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Description of th"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Loan Payable to Silicon Valley "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lected Balance Sheet Compon_2" sheetId="19" state="visible" r:id="rId19"/>
    <sheet xmlns:r="http://schemas.openxmlformats.org/officeDocument/2006/relationships" name="Related Party Transactions (Tab" sheetId="20" state="visible" r:id="rId20"/>
    <sheet xmlns:r="http://schemas.openxmlformats.org/officeDocument/2006/relationships" name="Shareholders' Equity (Table) (U"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Organization, Description of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elected Balance Sheet Compon_3" sheetId="27" state="visible" r:id="rId27"/>
    <sheet xmlns:r="http://schemas.openxmlformats.org/officeDocument/2006/relationships" name="Selected Balance Sheet Compon_4" sheetId="28" state="visible" r:id="rId28"/>
    <sheet xmlns:r="http://schemas.openxmlformats.org/officeDocument/2006/relationships" name="Selected Balance Sheet Compon_5" sheetId="29" state="visible" r:id="rId29"/>
    <sheet xmlns:r="http://schemas.openxmlformats.org/officeDocument/2006/relationships" name="Selected Balance Sheet Compon_6"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Loan Payable to Silicon Valle_2" sheetId="33" state="visible" r:id="rId33"/>
    <sheet xmlns:r="http://schemas.openxmlformats.org/officeDocument/2006/relationships" name="Shareholders' Equity (Details N" sheetId="34" state="visible" r:id="rId34"/>
    <sheet xmlns:r="http://schemas.openxmlformats.org/officeDocument/2006/relationships" name="Shareholders' Equity - Schedule" sheetId="35" state="visible" r:id="rId35"/>
    <sheet xmlns:r="http://schemas.openxmlformats.org/officeDocument/2006/relationships" name="Stock-based Compensation (Detai" sheetId="36" state="visible" r:id="rId36"/>
    <sheet xmlns:r="http://schemas.openxmlformats.org/officeDocument/2006/relationships" name="Stock-based Compensation - Summ" sheetId="37" state="visible" r:id="rId37"/>
    <sheet xmlns:r="http://schemas.openxmlformats.org/officeDocument/2006/relationships" name="Stock-based Compensation - Cate" sheetId="38" state="visible" r:id="rId38"/>
    <sheet xmlns:r="http://schemas.openxmlformats.org/officeDocument/2006/relationships" name="Stock-based Compensation - Ca_2" sheetId="39" state="visible" r:id="rId39"/>
    <sheet xmlns:r="http://schemas.openxmlformats.org/officeDocument/2006/relationships" name="Stock-based Compensation - Sche"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03">
  <si>
    <t>Document and Entity Information - shares</t>
  </si>
  <si>
    <t>6 Months Ended</t>
  </si>
  <si>
    <t>Jun. 30, 2019</t>
  </si>
  <si>
    <t>Jul. 31, 2019</t>
  </si>
  <si>
    <t>Document And Entity Information</t>
  </si>
  <si>
    <t>Entity Registrant Name</t>
  </si>
  <si>
    <t>OncoCyte Corp</t>
  </si>
  <si>
    <t>Entity Central Index Key</t>
  </si>
  <si>
    <t>000164238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 USD ($) $ in Thousands</t>
  </si>
  <si>
    <t>Dec. 31, 2018</t>
  </si>
  <si>
    <t>CURRENT ASSETS</t>
  </si>
  <si>
    <t>Cash and cash equivalents</t>
  </si>
  <si>
    <t>Marketable equity securities</t>
  </si>
  <si>
    <t>Prepaid expenses and other current assets</t>
  </si>
  <si>
    <t>Total current assets</t>
  </si>
  <si>
    <t>NONCURRENT ASSETS</t>
  </si>
  <si>
    <t>Machinery and equipment, net</t>
  </si>
  <si>
    <t>Deposits and other noncurrent assets</t>
  </si>
  <si>
    <t>TOTAL ASSETS</t>
  </si>
  <si>
    <t>CURRENT LIABILITIES</t>
  </si>
  <si>
    <t>Amount due to BioTime and affiliates</t>
  </si>
  <si>
    <t>Accounts payable</t>
  </si>
  <si>
    <t>Accrued expenses and other current liabilities</t>
  </si>
  <si>
    <t>Loan payable, current, net of deferred financing costs</t>
  </si>
  <si>
    <t>Financing lease liability, current</t>
  </si>
  <si>
    <t>Total current liabilities</t>
  </si>
  <si>
    <t>NONCURRENT LIABILITIES</t>
  </si>
  <si>
    <t>Loan payable, net of deferred financing costs, noncurrent</t>
  </si>
  <si>
    <t xml:space="preserve"> </t>
  </si>
  <si>
    <t>Financing lease liability, noncurrent</t>
  </si>
  <si>
    <t>TOTAL LIABILITIES</t>
  </si>
  <si>
    <t>Commitments and contingencies (Note 9)</t>
  </si>
  <si>
    <t>SHAREHOLDERS' EQUITY</t>
  </si>
  <si>
    <t>Preferred stock, no par value, 5,000 shares authorized; none issued and outstanding</t>
  </si>
  <si>
    <t>Common stock, no par value, 85,000 shares authorized; 51,973 and 40,664 shares issued and outstanding at June 30, 2019 and December 31, 2018, respectively</t>
  </si>
  <si>
    <t>Accumulated other comprehensive loss</t>
  </si>
  <si>
    <t>Accumulated deficit</t>
  </si>
  <si>
    <t>Total shareholders' equity</t>
  </si>
  <si>
    <t>TOTAL LIABILITIES AND SHAREHOLDERS' EQUITY</t>
  </si>
  <si>
    <t>Condens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Statements of Operations (Unaudited) - USD ($) $ in Thousands</t>
  </si>
  <si>
    <t>3 Months Ended</t>
  </si>
  <si>
    <t>Jun. 30, 2018</t>
  </si>
  <si>
    <t>EXPENSES:</t>
  </si>
  <si>
    <t>Research and development</t>
  </si>
  <si>
    <t>General and administrative</t>
  </si>
  <si>
    <t>Sales and marketing</t>
  </si>
  <si>
    <t>Total operating expenses</t>
  </si>
  <si>
    <t>Loss from operations</t>
  </si>
  <si>
    <t>OTHER INCOME (EXPENSES), NET</t>
  </si>
  <si>
    <t>Interest income (expense), net</t>
  </si>
  <si>
    <t>Unrealized gain (loss) on marketable equity securities</t>
  </si>
  <si>
    <t>Other expenses, net</t>
  </si>
  <si>
    <t>Total other income (expenses), net</t>
  </si>
  <si>
    <t>NET LOSS</t>
  </si>
  <si>
    <t>Net loss per share: basic and diluted</t>
  </si>
  <si>
    <t>Weighted average common shares outstanding: basic and diluted</t>
  </si>
  <si>
    <t>Condensed Statements of Comprehensive Loss (Unaudited) - USD ($) $ in Thousands</t>
  </si>
  <si>
    <t>Statement of Comprehensive Income [Abstract]</t>
  </si>
  <si>
    <t>Other comprehensive loss, net of tax</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Amortization of prepaid maintenance</t>
  </si>
  <si>
    <t>Impairment charge for intangible assets</t>
  </si>
  <si>
    <t>Stock-based compensation</t>
  </si>
  <si>
    <t>Unrealized (gain) loss on marketable equity securities</t>
  </si>
  <si>
    <t>Amortization of debt issuance costs</t>
  </si>
  <si>
    <t>Other</t>
  </si>
  <si>
    <t>Changes in operating assets and liabilities:</t>
  </si>
  <si>
    <t>Accounts payable and accrued liabilities</t>
  </si>
  <si>
    <t>Net cash used in operating activities</t>
  </si>
  <si>
    <t>CASH FLOWS FROM INVESTING ACTIVITIES:</t>
  </si>
  <si>
    <t>Purchase of equipment</t>
  </si>
  <si>
    <t>Security deposit and other</t>
  </si>
  <si>
    <t>Net cash provided by (used in) investing activities</t>
  </si>
  <si>
    <t>CASH FLOWS FROM FINANCING ACTIVITIES:</t>
  </si>
  <si>
    <t>Proceeds from exercise of options</t>
  </si>
  <si>
    <t>Proceeds from sale of common shares</t>
  </si>
  <si>
    <t>Financing costs to issue common shares</t>
  </si>
  <si>
    <t>Repayment of loan payable</t>
  </si>
  <si>
    <t>Repayment of financing lease obligations</t>
  </si>
  <si>
    <t>Net cash provided by financing activities</t>
  </si>
  <si>
    <t>NET INCREASE IN CASH AND CASH EQUIVALENTS</t>
  </si>
  <si>
    <t>CASH AND CASH EQUIVALENTS:</t>
  </si>
  <si>
    <t>At beginning of the period</t>
  </si>
  <si>
    <t>At end of the period</t>
  </si>
  <si>
    <t>Organization, Description of the Business and Liquidity</t>
  </si>
  <si>
    <t>Organization, Consolidation and Presentation of Financial Statements [Abstract]</t>
  </si>
  <si>
    <t>1. Organization,
Description of the Business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is currently devoting substantially all of its efforts
on developing its lung cancer diagnostic test DetermaVu™. OncoCyte
was incorporated in 2009 in the state of California and was formerly a majority-owned subsidiary of BioTime, Inc. (“BioTime”),
a publicly traded, clinical-stage, biotechnology company developing new cellular therapies for degenerative retinal diseases,
neurological conditions associated with demyelination, and aiding the body in detecting and combating cancer.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Liquidity Since
inception, OncoCyte has financed its operations through the sale of common stock, warrants, warrant exercises, a bank loan, and
sales of BioTime common shares that it holds as marketable equity securities. BioTime also provides OncoCyte with the use of BioTime
facilities and services under a Shared Facilities and Services Agreement (the “Shared Facilities Agreement”) as described
in Note 4. OncoCyte has incurred operating losses and negative cash flows since inception and had an accumulated deficit of $80.6
million as of June 30, 2019. OncoCyte expects to continue to incur operating losses and negative cash flows for the foreseeable
future . At
June 30, 2019, OncoCyte had $35.8 million of cash and cash equivalents and held BioTime and AgeX Therapeutics, Inc. (“AgeX”)
common stock as marketable equity securities valued at $0.5 million. OncoCyte believes that
its current cash, cash equivalents and marketable equity securities is sufficient to carry out current operations through at least
twelve months from the issuance date of the condensed interim financial statements included in this Report. OncoCyte
will need to raise additional capital to finance its operations, including the development and commercialization of its cancer
diagnostic tests, until such time as it is able to complete development and commercialize one or more diagnostic tests and generate
sufficient revenues to cover its operating expenses. Presently, OncoCyte is devoting substantially
all of its research and development resources to the completion of the development and planned commercialization of DetermaVu™.
Delays
in the development of DetermaVu™ could prevent OncoCyte from raising sufficient additional capital to finance the completion
of development and commercial launch of DetermaVu™ or other cancer diagnostic tests. Even if OncoCyte is successful in completing
the development of DetermaVu™, i nvestors
may be reluctant to provide OncoCyte DetermaVu™
is approved for reimbursement by .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Basis
of presentation The
unaudited condensed interim financial statements presented herein, and discussed below, have been prepared on a stand-alone basis
in accordance with accounting principles generally accepted in the United States (“GAAP”) for interim financial information
and in accordance with the instructions to Form 10-Q and Article 8 of Regulation S-X of the Securities Exchange Commission (the
“SEC”). In accordance with those rules and regulations certain information and footnote disclosures normally included
in comprehensive financial statements have been condensed or omitted. The condensed balance sheet as of December 31, 2018 was
derived from the audited financial statements at that date, but does not include all the information and footnotes required by
GAAP. These condensed interim financial statements should be read in conjunction with the audited financial statements and notes
thereto included in OncoCyte’s Annual Report on Form 10-K for the year ended December 31, 2018. The
accompanying condensed interim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s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t>
  </si>
  <si>
    <t>Summary of Significant Accounting Policies</t>
  </si>
  <si>
    <t>Accounting Policies [Abstract]</t>
  </si>
  <si>
    <t>2. Summary
of Significant Accounting Policies 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consulting fees, and obligations incurred to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
Research and development costs are expensed as incurred. 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 Sales
and marketing expenses Sales
and marketing expenses consist primarily of personnel costs and related benefits, including stock-based compensation, trade show
expenses, branding and positioning expenses, and consulting fee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 Accounting
for shares of BioTime and AgeX common stock In
accordance with ASC 320-10-25, Investments – Debt and Equity Securities Financial Instruments–Overall: Recognition and Measurement of Financial Assets and Financial
Liabilities, Beginning
on January 1, 2018, with the adoption of ASU 2016-01 discussed below, the BioTime and AgeX shares held by OncoCyte are now referred
to as “marketable equity securities,” and unrealized holding gains and losses on those shares are reported in the
statements of operations in other income and expenses, net. Prior to January 1, 2018 and the adoption of ASU 2016-01, the BioTime
shares held were called “available-for-sale securities” and unrealized holding gains and losses were reported in other
comprehensive income or loss, net of tax, and were a component of the accumulated other comprehensive income or loss on the condensed
balance sheet. Realized gains and losses on BioTime shares are also included in other income and expenses, net, in the condensed
statements of operations. The shares of AgeX common stock OncoCyte holds were received from BioTime as a dividend-in-kind on November
28, 2018. OncoCyte did not sell any shares of
BioTime or AgeX stock during any of the periods presented. As of June 30, 2019, OncoCyte held 353,264 and
35,326 shares of common stock of On
January 1, 2018, in accordance with the adoption of ASU 2016-01, OncoCyte recorded a cumulative-effect adjustment for the BioTime
shares as available-for-sale-securities to reclassify the unrealized loss of $888,000 included in accumulated other comprehensive
loss to the accumulated deficit balance. For
the three and six months ended June 30, 2019, OncoCyte recorded an unrealized loss of $88,000 and gain of $90,000 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Six Months Ended
2019 2018 2019 2018
Stock options 2,702 3,477 3,555 2,894
Warrants 4,035 2,779 4,035 2,779 Recently
adopted accounting pronouncement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oes not have any
significant operating leases. OncoCyte’s accounting for financing leases (previously referred to as “capital leases”)
remained substantially unchanged. Financing leases are included in machinery and equipment, and in financing lease liabilities,
current and noncurrent, in OncoCyte’s condensed balance sheets (see Note 9). Stock-Based
Compensation In
June 2018, the FASB issued ASU 2018-07, Compensation - Stock Compensation (Topic 718): Improvements to Nonemployee Share-Based
Payment Accounting 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for
the year ended December 31, 2018. In
August 2018, the FASB issued ASU 2018-13, Fair Value Measurement (Topic 820): Disclosure Framework – Changes to the Disclosure
Requirements for Fair Value Measurement</t>
  </si>
  <si>
    <t>Selected Balance Sheet Components</t>
  </si>
  <si>
    <t>Balance Sheet Related Disclosures [Abstract]</t>
  </si>
  <si>
    <t>3. Selected
Balance Sheet Components Prepaid
expenses and other current assets As
of June 30, 2019 and December 31, 2018, prepaid expenses and other current assets were comprised of the following (in thousands):
June
30, 2019 December
31, 2018
(unaudited)
Prepaid insurance $ 356 $ 102
Prepaid advisory services 180 -
Other 184 78
Total prepaid expenses and other current assets $ 720 $ 180 Accrued
expenses and other current liabilities As
of June 30, 2019 and December 31, 2018, accrued expenses and other current liabilities were comprised of the following (in thousands):
June
30, 2019 December
31, 2018
(unaudited)
Accrued compensation $ 979 $ 1,303
Accrued vendors and other expenses 1,507 806
Total accrued expenses and other current liabilities $ 2,486 $ 2,109 Accrued
compensation as of June 30, 2019 includes severance benefits totaling approximately $376,000 payable to William Annett, OncoCyte’s
former Chief Executive Officer, in connection with the termination of his employment. See Note 10. Machinery
and equipment, net As
of June 30, 2019 and December 31, 2018, machinery and equipment, primarily comprised of assets purchased under financing leases
discussed in Notes 2 and 9, were as follows (in thousands):
June
30, 2019 December
31, 2018
(unaudited)
Machinery and equipment $ 1,123 $ 1,562
Accumulated depreciation (710 ) (948 )
Machinery and equipment, net $ 413 $ 614 Depreciation
expense amounted to $84,000 and $104,000 for the three months ended June 30, 2019 and 2018, and $194,000 and $207,000 for the
six months ended June 30, 2019 and 2018, respectively.</t>
  </si>
  <si>
    <t>Related Party Transactions</t>
  </si>
  <si>
    <t>Related Party Transactions [Abstract]</t>
  </si>
  <si>
    <t>4. Related
Party Transactions Shared
Facilities Agreement On
October 8, 2009, OncoCyte and BioTime executed the Shared Facilities Agreement. Under the terms of the Shared Facilities Agreement,
BioTime agrees to permit OncoCyte to use BioTime’s premises and equipment located in Alameda, California for the purpose
of conducting business. BioTime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may also provide OncoCyte
with the services of BioTime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charges OncoCyte a 5% markup on
such allocated costs as permitted by the Shared Facilities Agreement. The
Use Fee is determined and invoiced to OncoCyte on a regular basis, generally monthly or quarterly.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o date,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has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The Shared Facilities Agreement is not considered a lease under the provisions of ASC 842 discussed
in Note 2, because, among other factors, a significant part of the Shared Facilities Agreement is a contract for services, not
a tangible asset, and is cancelable by either party without penalty. BioTime’s lease of its principal office and research
facility will expire on January 31, 2023. On July 30, 2019, OncoCyte provided written notice to BioTime that after September 30,
2019 OncoCyte will longer be using shared services, but will continue to use a portion of BioTime’s facilities in Alameda,
California under the Shared Facilities Agreement. In
the aggregate, Use Fees charged to OncoCyte by BioTime are as follows (in thousands):
Three Months Ended Six Months Ended
2019 2018 2019 2018
Research and development $ 212 $ 217 $ 418 $ 438
General and administrative 98 79 216 153
Sales and marketing 15 95 16 193
Total Use Fees $ 325 $ 391 $ 650 $ 784 As
of December 31, 2018, OncoCyte had $2.1 million outstanding and payable to BioTime and affiliates included in current liabilities
on account of Use Fees under the Shared Facilities Agreement. On February 15, 2019, OncoCyte paid the $2.1 million owed to BioTime
for prior services provided under the Shared Facilities Agreement. Use Fees are generally paid at the beginning of the month of
services to be rendered. The minimum fixed payments due under the Shared Facilities Agreement are approximately $108,000 per month.
As of June 30, 2019, amounts owed to BioTime under the Shared Facilities Agreement were insignificant. Financing
Transactions As
further discussed in Note 6, in March 2018, OncoCyte sold shares to two investors who beneficially owned more than 5% of OncoCyte’s
outstanding common stock. The shares were sold under a securities purchase agreement that contains certain registration rights.
OncoCyte agreed to register the shares sold to the investors for resale under the Securities Act of 1933, as amended (the “Securities
Act”), not later than 60 days after the closing of the sale of the shares. OncoCyte also agreed to pay liquidated damages
calculated in the manner provided in the securities purchase agreement if OncoCyte did not file the registration statement in
a timely manner. Because the registration statement was not filed as required by the securities purchase agreement during the
year ended December 31, 2018, OncoCyte accrued $300,000 on account of liquidated damages owed and paid this amount in March 2019.</t>
  </si>
  <si>
    <t>Loan Payable to Silicon Valley Bank</t>
  </si>
  <si>
    <t>Debt Disclosure [Abstract]</t>
  </si>
  <si>
    <t>5. Loan
Payable to Silicon Valley Bank On
February 21, 2017, OncoCyte entered into a Loan and Security Agreement (the “Loan Agreement”) with Silicon Valley
Bank (the “Bank”) pursuant to which OncoCyte borrowed $2.0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balance of the loan
bears interest at a stated floating annual interest rate equal to the greater of (i) three-quarters of one percent (0.75%) above
the prime rate or (ii) four and one-quarter percent (4.25%). As of June 30, 2019, the latest published prime rate plus 0.75% was
6.25% per annum. The
outstanding principal amount plus accrued interest will be due and payable to the Bank at maturity on April 1, 2020. At maturity,
OncoCyte will also pay the Bank an additional final payment fee of 5.8% of the original principal borrowed. OncoCyte accrued the
$116,000 final payment fee included in the loan payable as a deferred financing cost on the March 23, 2017 draw date. OncoCyte
may prepay in full the outstanding principal balance at any time, subject to a prepayment fee equal to 1.0% of the outstanding
principal balance. Any amounts borrowed and repaid may not be reborrowed. There are no amounts available to be borrowed on the
Loan Agreemen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Under
the provisions of the Loan Agreement, as consented by the Bank, any proceeds received by OncoCyte from sales of BioTime shares
may be used by OncoCyte to fund its operations. Bank
Warrants On
February 21, 2017, and in conjunction with $2.0 million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in conjunction with borrowing $2.0 million, the Bank was issued warrants to purchase an additional
7,321 common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June
30, 2019, unamortized deferred financing costs were insignificant.</t>
  </si>
  <si>
    <t>Shareholders' Equity</t>
  </si>
  <si>
    <t>Equity [Abstract]</t>
  </si>
  <si>
    <t xml:space="preserve">6. Shareholders’
Equity Preferred
Stock OncoCyte
is authorized to issue 5,000,000 shares of no par value preferred stock. As of June 30, 2019, no preferred shares were issued
or outstanding. Common
Stock OncoCyte
has 85,000,000 shares of common stock, no par value, authorized. During
February 2019, OncoCyte sold 10,733,334 shares of its common stock for $37.0 million of net proceeds, after the payment of underwriting
fees and offering expenses, through an underwritten public offering. During February 2019, OncoCyte also received $0.9 million
in proceeds from exercise of stock options to purchase 576,000 shares of OncoCyte common stock. On
July 31, 2018, OncoCyte raised approximately $3.3 million in net proceeds, after offering expenses, from the sale of 1,256,118
shares of its common stock and warrants (the “July 2018 Offering”). The shares of common stock and warrants were sold
in “Units” at a purchase price of $2.86 per Unit, with each Unit consisting of one share of common stock and one warrant
to purchase one share of its common stock (“July 2018 Offering Warrants”). The Units of common stock and warrants
were sold in a registered direct offering. OncoCyte’s Chief Executive Officer, the Chief Financial Officer, the Senior Vice
President of Research and Development, and certain members of OncoCyte’s Board of Directors purchased Units in the July
2018 Offering on the same terms as other investors. On
March 28, 2018, OncoCyte entered into securities purchase agreements with two accredited investors for the private placement of
7,936,508 shares of OncoCyte’s common stock for $1.26 per share, for total gross proceeds of $10.0 million before deducting
offering expenses, $8.0 million of which was received in March 2018 and $2.0 million in May 2018. The securities purchase agreements
contain certain registration rights (see Note 4). The investors are Broadwood Partners, L.P. and George Karfunkel, who beneficially
own more than 5% of OncoCyte’s outstanding common stock. As
of June 30, 2019 and December 31, 2018, respectively, OncoCyte had 51,972,830 and 40,664,496
shares of common stock Accounting
for Warrants As
of June 30, 2019 July
2018 Offering Warrants Each
July 2018 Offering Warrant has an initial exercise price of $3.00 per share, became exercisable six months after the date of issuance
and will expire five years from the date it became exercisable. Subject to limited exceptions, a holder of the warrants will not
have the right to exercise any portion of the warrants if the holder, together with its affiliates, would beneficially own in
excess of 4.99% of the number of shares of OncoCyte’s common stock outstanding immediately after the exercise. The
July 2018 Offering Warrants are not mandatorily redeemable, cannot be settled in cash or
other assets and require settlement by issuing a fixed number of shares of common stock of OncoCyte. The July 2018 Offering Warrants
Under
certain provisions of the July 2018 Offering Warrants, in the event of a Fundamental Transaction, as defined in the July 2018
Offering Warrants, OncoCyte will use reasonable best efforts for the acquirer, or any successor entity other than OncoCyte, to
assume the July 2018 Offering Warrants. If the acquirer does not assume the OncoCyte July 2018 Offering Warrants, and provided
that the Fundamental Transaction is not within OncoCyte’s control, including not approved by OncoCyte’s Board of Directors,
then the holders of the July 2018 Offering Warrants shall solely be entitled to receive, at a defined Black Scholes value, the
same type or form of consideration, and in the same proportion, that is being offered and paid to all the holders of OncoCyte
common stock in connection with the Fundamental Transaction. OncoCyte
considered the guidance in ASC 815-40, Accounting for Derivative Financial Instruments
Indexed to, and Potentially Settled in, a Company’s Own Stock, which
states that contracts that require or may require the issuer to settle the contract for cash are liabilities recorded at fair
value, irrespective of the likelihood of the transaction occurring that triggers the net cash settlement feature. This liability
classification guidance also applies to financial instruments that may require cash or other form of settlement for transactions
outside of the company’s control and, in which the form of consideration to the warrant holder may not be the same as to
all other shareholders in connection with the transaction. However, if a transaction is not within the company’s control
but the holder of the financial instrument can solely receive the same type or form of consideration as is being offered to all
the shareholders in the transaction, then equity classification of the financial instrument is not precluded, if all other applicable
equity classification criteria are met. Based on the above guidance, the July 2018 Offering Warrants meet all the equity classification
criteria and have been classified as equity. 2016
Warrants and New Warrants On
August 29, 2016, OncoCyte sold an aggregate of 3,246,153 immediately separable units, with each unit consisting of one share of
OncoCyte common stock and one warrant to purchase one share of OncoCyte common stock (the “2016 Warrants”), at a price
of $3.25 per unit (the “Offering”). The sales were made pursuant to the terms and conditions of certain Purchase Agreements
between OncoCyte and the purchasers in the Offering. The
2016 Warrants have an exercise price of $3.25 per Warrant Share and may be exercised until the close of business on October 16,
2021. The 2016 Warrants may be exercised on a net “cashless exercise” basis, meaning that the value of a portion of
Warrant Shares may be used to pay the exercise price (rather than payment in cash), in certain circumstances. The exercise price
and the number of Warrant Shares will be adjusted to account for certain transactions, including stock splits, dividends paid
in common stock, combinations or reverse splits of common stock, or reclassifications of common stock. Under
certain provisions of the 2016 Warrants, in the event of a Fundamental Transaction, as defined in the 2016 Warrants, OncoCyte
will use reasonable best efforts for the acquirer, or any successor entity other than OncoCyte, to assume the 2016 Warrants. If
the acquirer does not assume the OncoCyte 2016 Warrant obligations, then the acquirer shall pay the holders of 2016 Warrants an
amount equal to the aggregate value equal to the Black Scholes Value, as defined in the 2016 Warrants. The payment of the Black
Scholes Value shall be made in cash or such other consideration as the acquirer paid to the other OncoCyte shareholders in the
Fundamental Transaction. OncoCyte
is not required to net cash settle the 2016 Warrants under any circumstance. OncoCyte
considered the guidance in ASC 815-40, which states that contracts that require or may require the issuer to settle the contract
for cash are liabilities recorded at fair value, irrespective of the likelihood of the transaction occurring that triggers the
net cash settlement feature. Since solely an acquirer, and not OncoCyte itself, may be required to net cash settle the 2016 Warrants
in the event of a Fundamental Transaction, the 2016 Warrants are classified as equity. On
February 17, 2017, certain OncoCyte investors exercised 2016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one investor received New Warrants to purchase 212,500 shares of common stock
at an exercise of $3.25 per share. The New Warrants are exercisable at any time for five years from February 17, 2017. The
New Warrants are classified as equity as their terms are consistent with the 2016 Warrants. On
July 21, 2017, OncoCyte entered into three forms of Warrant Exercise Agreements (each, an “Exercise Agreement”) with
certain holders of the 2016 Warrants providing for the cash exercise of their 2016 Warrants and the issuance of new warrants (the
“July 2017 Warrants”) to them. Pursuant
to one form of Exercise Agreement, two investors exercised 2016 Warrants to purchase 226,923 shares of OncoCyte’s common
stock at the exercise price of $3.25 per share, and OncoCyte issued to them July 2017 Warrants expiring five years from the date
of issue, to purchase 226,923 shares of common stock at an exercise price of $5.50 per share. Pursuant
to a second form of Exercise Agreement, one investor exercised 2016 Warrants to purchase 540,000 shares of common stock at the
exercise price of $3.25 per share, and OncoCyte issued to the investor a July 2017 Warrant, expiring five years from the date
of issue, to purchase 270,000 shares of common stock at an exercise price of $3.25 per share. In this alternative form of Exercise
Agreement, OncoCyte also agreed to use commercially reasonable efforts to Pursuant
to a third form of Exercise Agreement, one investor exercised 2016 Warrants to purchase 1,000,000 shares of common stock at the
exercise price of $3.25 per share, and OncoCyte issued to the investor (i) a July 2017 Warrant, expiring two years from the date
of issue, to purchase 500,000 shares of common stock at an exercise price of $5.50 per share, and (ii) a July 2017 Warrant, expiring
two years from the date of issue, to purchase 500,000 shares of common stock at an exercise price of $3.25 per share. In this
alternative form of Exercis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h in the Exercise Agreement. In
the aggregate, upon the exercise of 2016 Warrants under the Exercise Agreements, OncoCyte received gross proceeds of approximately
$5.74 million and issued July 2017 Warrants to purchase 1,496,923 shares of common stock at a weighted average price of $4.34
per share. The July 2017 Warrants are classified as equity as their terms are consistent
with the 2016 Warrants. Stock
option exercises During
the six months ended June 30, 2019 Reconciliation
of Changes in Shareholders’ Equity The
following tables show changes in components of shareholders’ equity for the periods from January 1, 2019 to June 30, 2019,
and from March 31, 2019 to June 30, 2019 (unaudited and in thousands).
Common Stock Accumulated Accumulated Total
Shares Amount Income Deficit Equity
BALANCE AT JANUARY 1, 2019 40,664 $ 74,742 $ - $ (71,319 ) $ 3,423
Net loss - - - (9,247 ) (9,247 )
Stock-based compensation - 1,388 - - 1,388
Sale of common shares 10,733 40,250 - - 40,250
Financing costs paid to issue common shares - (3,252 ) - - (3,252 )
Exercise of stock options 576 943 - - 943
BALANCE AT JUNE 30, 2019 51,973 $ 114,071 $ - $ (80,566 ) $ 33,505
Common Stock Accumulated Accumulated Total
Shares Amount Income Deficit Equity
BALANCE AT MARCH 31, 2019 51,973 $ 113,370 $ - $ (75,183 ) $ 38,187
Net loss - - - (5,383 ) (5,383 )
Stock-based compensation - 701 - - 701
BALANCE AT JUNE 30, 2019 51,973 $ 114,071 $ - $ (80,566 ) $ 33,505 The
following tables show changes in components of shareholders’ equity for the periods from January 1, 2018 to June 30, 2018,
and from March 31, 2018 to June 30, 2018 (unaudited and in thousands).
Common Stock Accumulated Accumulated Total
Shares Amount Loss Deficit Equity
BALANCE AT JANUARY 1, 2018 31,452 $ 59,968 $ (888 ) $ (54,677 ) $ 4,403
Net loss - - - (8,284 ) (8,284 )
Cumulative-effect adjustment for adoption of ASU 2016-01 on January 1, 2018 - - 888 (888 ) -
Stock-based compensation - 735 - - 735
Sale of common shares and warrants 7,936 10,000 - - 10,000
Financing costs paid to issue common shares - (64 ) - - (64 )
Exercise of stock options 20 56 - - 56
BALANCE AT JUNE 30, 2018 39,408 $ 70,695 $ - $ (63,849 ) $ 6,846
Common Stock Accumulated Accumulated Total
Shares Amount Income Deficit Equity
BALANCE AT MARCH 31, 2018 37,818 $ 68,366 $ - $ (59,344 ) $ 9,022
Net loss - - - (4,505 ) (4,505 )
Stock-based compensation - 389 - - 389
Sale of common shares 1,587 2,000 - - 2,000
Financing costs paid to issue common shares - (65 ) - - (65 )
Exercise of stock options 3 5 - - 5
BALANCE AT JUNE 30, 2018 39,408 $ 70,695 $ - $ (63,849 ) $ 6,846 </t>
  </si>
  <si>
    <t>Stock-based Compensation</t>
  </si>
  <si>
    <t>Share-based Payment Arrangement [Abstract]</t>
  </si>
  <si>
    <t>7. Stock-Based
Compensation Options
Granted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The
2010 Plan A
summary of OncoCyte’s 2010 Plan activity and related information follows (in thousands except weighted average exercise
price):
Options Shares Available for Grant Number of Options Outstanding Weighted Average Exercise Price
(unaudited) (unaudited) (unaudited)
Balance at December 31, 2018 - 4,171 $ 2.92
Options exercised - (575 ) 1.64
Options forfeited, canceled and expired - (301 ) 3.42
Balance at June 30, 2019 - 3,295 $ 3.10
Exercisable at June 30, 2019 2,095 $ 3.13 In
2018, under the 2010 Plan, OncoCyte granted certain stock options to employees and consultants, with exercise prices ranging from
$2.30 per share to $3.15 per share, that will vest in increments upon the attainment of specified performance conditions related
to the development of DetermaVu™ and obtaining Medicare reimbursement coverage for
that test (“Performance-Based Options”). None of the vesting conditions were met during the three and six months ended
June 30, 2018, and during the three months ended June 30, 2019, . During the six
months ended June 30, 2019, certain performance conditions required for vesting were met, and, accordingly, 47,500 shares vested
and $101,000 of stock-based compensation expense was recorded with regard to the Performance-Based Options. As of June 30, 2019,
there were 856,800 Performance-Based Options outstanding to employees, which includes 180,000 Performance-Based Options outstanding
to William Annett discussed below. On
June 30, 2019, the employment of OncoCyte’s Chief Executive Officer, William Annett terminated, and under the terms of his
employment agreement options to purchase 59,376 shares of OncoCyte common stock were subject to accelerated vesting. However,
on July 1, 2019, OncoCyte and Mr. Annett entered into a Transition Agreement and amendment of his stock option agreements pursuant
to which his stock options were permitted to continue to vest for a period of time during which he performs consulting services
for OncoCyte (the “Consulting Period”).
The Consulting Period initially will be the two month period from July 1 through August 31, 2019, but may be extended monthly
not beyond December 31, 2019 by agreement of OncoCyte and Mr. Annett. Upon completion of the Consulting Period, Mr. Annett’s
unvested stock options will vest with respect to the number of unvested options that would otherwise have vested during the six
month period following the Consulting Period had he continued to provide services to OncoCyte during that period, except that
certain performance based stock options will vest, if at all, after the Consulting Period only to the extent that the performance
milestones are attained during that six month period. The post-employment exercise period of all of Mr. Annett’s vested
options will be extended until one year after the end of the Consulting Period . See Note
10. For financial reporting purposes, on June 30, 2019, vesting of 59,376 stock
options that would have vested during the six months following termination of Mr. Annett’s employment under his employment
agreement, and $23,000 applying modification accounting under A Compensation – Stock Compensation with
respect to the vesting of 19,793 options during the initial two months of the Consulting Period pursuant to the Termination Agreement
as an amendment of his stock option agreements. The
2018 Incentive Plan As
of June 30, 2018, 5,000,000 shares of common stock were reserved under the 2018 Incentive Plan for the grant of stock options
or the sale of restricted stock (“Restricted Stock”) or for the settlement of hypothetical units issued with reference
to common stock (“Restricted Stock Units” or “RSU”). OncoCyte may also grant stock appreciation rights
(“SARs”) under the 2018 Incentive Plan. On July 17, 2019, OncoCyte’s shareholders approved an amendment that
makes an additional 6,000,000 shares of common stock available for the grant of equity awards under the 2018 Incentive Plan. A
summary of OncoCyte’s 2018 Incentive Plan activity and related information follows (in thousands except weighted average
exercise price):
Options Shares Available for Grant Number of Options Outstanding Weighted Average Exercise Price
(unaudited) (unaudited) (unaudited)
Balance at December 31, 2018 4,639 361 $ 2.21
Options granted (1,767 ) 1,767 3.73
RSUs granted (40 ) 20 -
Options exercised - - -
Options forfeited and canceled - - -
Balance at June 30, 2019 2,832 2,148 $ 3.48
Exercisable at June 30, 2019 - - OncoCyte
recorded stock-based compensation expense in the following categories on the accompanying condensed statements of operations for
the three and six months ended June 30, 2019 and 2018 (in thousands):
Three Months Ended June 30, Six Months Ended June 30,
2019 2018 2019 2018
Research and development $ 145 $ 57 $ 275 $ (22 ) (1)
General and administrative 540 318 1,094 574
Sales and marketing 16 14 19 183
Total stock-based compensation expense $ 701 $ 389 $ 1,388 $ 735
(1) The
negative stock-based compensation expense is primarily attributable to the decrease in the OncoCyte stock price from $4.65
per share at December 31, 2017 to $2.10 per share at June 30, 2018 for previously granted consultant stock options which required
mark-to-market adjustment each quarter for unvested shares. The
assumptions that were used to calculate the grant date fair value of OncoCyte’s employee and non-employee stock option grants
for the six months ended June 30, 2019 and 2018 were as follows.
Six Months Ended June 30,
2019 2018
Expected life (in years) 6.07 9.74
Risk-free interest rates 2.42 % 2.97 %
Volatility 79.09 % 82.21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and six ended June 30, 2019 and 2018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8. Income
Taxes The
provision for income taxes for interim periods is determined using an estimated annual effective tax rate in accordance with ASC
740-270, Income Taxes, Interim Reporting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Disclosure [Abstract]</t>
  </si>
  <si>
    <t>9. Commitments
and Contingencies OncoCyte
has certain commitments other than those under the Shared Facilities agreement discussed in Note 4. Master
Lease Line Agreement On
April 7, 2016, OncoCyte entered into a Master Lease Line Agreement (“Lease Agreement No. 1”) with a financing company
for the purchase and financing of certain equipment. Lease Agreement No. 1, as amended, provided OncoCyte with a $881,000 line
of credit for purchases of equipment. Each lease schedule OncoCyte enters into under Lease Agreement No. 1 has a 36-month lease
term, is collateralized by the equipment financed, which are subject to lease schedules, and required OncoCyte to provide a deposit
for the first and last payment under that schedule. Monthly payments were determined using a lease factor approximating an interest
rate of 10% per annum. OncoCyte has the right at the end of each lease schedule under Lease Agreement No. 1, if no default has
occurred, to either return the equipment financed under the schedule for a restocking fee of 7.5% of the original cost of the
equipment or to purchase the equipment from the financing company at a fair value not less than 12.5% of the original cost of
the equipment. On
April 7, 2016, OncoCyte entered into a lease schedule (“Lease Schedule No. 1”) under the Lease Agreement No. 1 for
certain equipment costing approximately $435,000 applied against the lease line, requiring payments of $14,442 per month over
36 months. In March 2019, upon termination of Lease Schedule No. 1, OncoCyte paid the 7.5% restocking fee and returned the equipment
to the financing company.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e last tranche, Lease Agreement No. 1 was closed with no remaining financing available . On
May 11, 2017, OncoCyte entered into another Master Lease Line Agreement (“Lease Agreement No. 2”) with the same finance
company on terms similar to Lease Agreement No. 1. On July 2, 2018, OncoCyte entered into a lease schedule under the Lease Agreement
No. 2 for certain equipment costing approximately $209,000, requiring payments of $6,709 per month over 36 months, a $116,000
prepaid maintenance contract for the duration of the lease, and requiring 12 monthly payments of $10,238, including imputed interest.
After the financing of this equipment and the prepaid maintenance contract, there was approximately $502,000 of financing remaining
available under Lease Agreement No. 2 as of June 30, 2019. OncoCyte
had accounted for these leases as capital leases in accordance with ASC 840 due to the net present value of the payments under
the lease approximating the fair value of the equipment at inception of the lease. As discussed in Note 2, upon adoption of ASC
842, the accounting for these leases was substantially unchanged and these leases are referred to as financing leases under ASC
842. The payments under the lease schedules will be amortized to financing lease obligations and interest expense using the interest
method at an imputed rate of approximately 10% per annum. Adoption
of ASC 842 The
tables below provide the amounts recorded in connection with the adoption of ASC 842 as of, and during, the six months ended June
30, 2019, for OncoCyte’s financing leases (see Note 2). The
following table presents supplemental cash flow information related to financing leases for the six months ended June 30, 2019
(in thousands):
Cash paid for amounts included in the measurement of lease liabilities:
Operating cash flows from financing leases $ 22
Financing cash flows from financing leases 227
Right-of-use assets obtained in exchange for lease obligations:
Financing leases - The
following table presents supplemental balance sheet information related to financing leases as of June 30, 2019 (in thousands,
except lease term and discount rate):
Financing Leases
Machinery and equipment, gross $ 758
Accumulated depreciation (453 )
Machinery and equipment, net $ 305
Current liabilities $ 245
Noncurrent liabilities 100
Total financing lease liabilities $ 345
Weighted average remaining lease term
Financing leases 1.6 years
Weighted average discount rate
Financing leases 9.6 % The
following table presents future minimum lease commitments as of June 30, 2019 (in thousands):
Financing Lease Payments
Year Ending December 31,
2019 $ 170
2020 140
2021 60
Total minimum lease payments 370
Less amounts representing interest (25 )
Present value of net minimum lease payments $ 345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In
February 2019, following the announcement of OncoCyte’s public offering discussed in Note 6, OncoCyte received a letter
from Chardan Capital Markets, LLC (“Chardan”) claiming entitlement to certain fees pursuant to an engagement letter
unrelated to the public offering. Chardan’s claims have been resolved as disclosed in see Note 10. Tax
Filings OncoCyte
tax filings are subject to audit by taxing authorities in jurisdictions where it conducts business. These audits may result in
assessments of additional taxes. OncoCyte has not received any notice from any taxing authority that any of its tax returns are
being audited, and OncoCyte has not provided for any additional tax related obligations that are likely to result from any future
audits. Employment
Contracts OncoCyte
has entered into employment contracts with certain executive officers. Under the provisions of the contracts, OncoCyte may be
required to incur severance obligations for matters relating to terminations of employment under certain circumstances. On
May 31, 2019, OncoCyte’s Board of Directors appointed Ronald Andrews to serve as President and Chief Executive Officer,
commencing July 1, 2019. OncoCyte’s former President and Chief Executive Officer, William Annett, remained in office until
June 30, 2019 (see Note 10). On June 4, 2019, OncoCyte entered into an Employment Agreement with Ronald Andrews to commence effective
July 1, 2019 (see Note 10).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June 30, 2019 and December
31, 2018.</t>
  </si>
  <si>
    <t>Subsequent Events</t>
  </si>
  <si>
    <t>Subsequent Events [Abstract]</t>
  </si>
  <si>
    <t>10. Subsequent
Events Employment
Agreement with Ronald Andrews Effective
July 1, 2019, Ronald Andrews commenced employment with OncoCyte as President and Chief Executive Officer under an Employment Agreement
pursuant to which he will receive an annual salary of $480,000 and will be eligible to receive annual bonuses up to his base salary,
to the extent approved by the Board of Directors (the “Board”) in its discretion, based on the achievement of predetermined
company and individual objectives set by the Board or its Compensation Committee from time to time. Mr.
Andrews’ Employment Agreement entitles him to receive the following equity awards under the 2018 Incentive Plan: (i) options
to purchase 950,000 shares of OncoCyte common stock the grant of which became effective on July 1, 2019 when his employment commenced
(the “Initial Grant”); (ii) options to purchase 50,000 shares of common stock, effective upon his completion of
one year of continuous service as an employee (the “Second Grant”); and (iii) RSUs
with respect to 65,000 shares of common stock, effective upon his completion of one year of continuous service as an employee.
The exercise price of the options in the Initial Grant is $2.51 and was determined in accordance with the 2018 Incentive Plan.
The exercise price of the options in the Second Grant will be the fair market value of a share of OncoCyte common stock on the
effective date of the Second Grant, determined in accordance with the 2018 Incentive Plan. The
options in the Initial Grant will vest and thereby become exercisable as follows: twenty-five percent of the options will vest
upon Mr. Andrews’ completion of one year of continuous service as an employee, and the balance of the options will vest
in 36 equal monthly installments, commencing on the first anniversary of the effective date of the Initial Grant, subject to his
continued service as an employee on the applicable vesting date. The
options in the Second Grant and the RSUs will vest upon Mr. Andrews’ completion of one year of continuous service as an
employee from the effective date of the Second Grant. Transition
Agreement with William Annett On
July 1, 2019, OncoCyte entered into a Transition Agreement with its former President and Chief Executive Officer, William Annett,
pursuant to which, and consistent with the terms of his employment agreement, he received (i) a cash payment of $210,000, (ii)
his accrued but unpaid salary through June 30 2019, (iii) a portion of his “target bonus” under his employment agreement
prorated for the period January 1 through June 30, 2019; (iv) a lump-sum payment that represents the value of his accrued unused
vacation, and all vested benefits under OncoCyte retirement, deferred compensation plans or equity plan, and (v) COBRA coverage
continuation rights under OncoCyte health care plans, in accordance with the terms of the plans and applicable law. If Mr. Annett
elects to receive COBRA coverage, OncoCyte will pay the premium for such coverage for up to six months. Mr.
Annett has agreed to provide certain consulting services to OncoCyte through August 31, 2019 for which he will receive a fixed
fee of $35,000 per month. Mr. Annett may provide additional consulting services thereafter on a month-to-month basis, but not
beyond December 31, 2019, at the request of OncoCyte’s Chief Executive Officer but only if an agreement is reached each
month as to the monthly fee and hours of services to be performed. OncoCyte and Mr. Annett have the right to terminate the consulting
relationship at any time for any reason. See
Note 3 for amounts accrued as of June 30, 2019 in connection with the termination of Mr. Annett’s employment and the Transition
Agreement. Mr.
Annett’s unvested OncoCyte stock options will continue to vest during the Consulting Period under the Transition Agreement.
Upon completion of the Consulting Period, Mr. Annett’s unvested stock options will vest with respect to the number of unvested
options that would otherwise have vested during the six month period following the Consulting Period had he continued to provide
services to OncoCyte during that period, except that certain Performance-Based Options will vest, if at all, after the Consulting
Period only to the extent that the performance milestones are attained during that six month period. The post-employment exercise
period of all of Mr. Annett’s vested options will be extended until one year after the end of the Consulting Period (see
Note 7). Chardan
Agreement On
July 22, 2019, OncoCyte and Chardan entered into an agreement pursuant to which Chardan released OncoCyte from claims pertaining
to certain prior agreements, and Chardan agreed to provide certain capital markets and other advisory services to OncoCyte through
September 30, 2019 in exchange for a cash fee of $500,000 and 250,000 warrants to purchase OncoCyte common stock (the “Chardan
Warrants”). The cash fee was paid on July 24, 2019 and the Chardan Warrants were issued on August 1, 2019. The Chardan Warrants
are exercisable for a term of five years at an exercise price of $1.77 per share. The Chardan Warrants have a fair value of approximately
$329,000 determined based on the Black Scholes valuation model. As of June 30, 2019, the cash fee and the value of the Chardan
Warrants was included in accrued expenses and other current liabilities on the condensed balance sheet because the Chardan claim
was pending at the balance sheet date.</t>
  </si>
  <si>
    <t>Summary of Significant Accounting Policies (Policies)</t>
  </si>
  <si>
    <t>Research and Development Expenses</t>
  </si>
  <si>
    <t>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consulting fees, and obligations incurred to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
Research and development costs are expensed as incurred.</t>
  </si>
  <si>
    <t>General and Administrative Expenses</t>
  </si>
  <si>
    <t>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t>
  </si>
  <si>
    <t>Sales and Marketing Expenses</t>
  </si>
  <si>
    <t>Sales
and marketing expenses Sales
and marketing expenses consist primarily of personnel costs and related benefits, including stock-based compensation, trade show
expenses, branding and positioning expenses, and consulting fee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t>
  </si>
  <si>
    <t>Accounting for Shares of Biotime and Agex Common Stock</t>
  </si>
  <si>
    <t>Accounting
for shares of BioTime and AgeX common stock In
accordance with ASC 320-10-25, Investments – Debt and Equity Securities Financial Instruments–Overall: Recognition and Measurement of Financial Assets and Financial
Liabilities, Beginning
on January 1, 2018, with the adoption of ASU 2016-01 discussed below, the BioTime and AgeX shares held by OncoCyte are now referred
to as “marketable equity securities,” and unrealized holding gains and losses on those shares are reported in the
statements of operations in other income and expenses, net. Prior to January 1, 2018 and the adoption of ASU 2016-01, the BioTime
shares held were called “available-for-sale securities” and unrealized holding gains and losses were reported in other
comprehensive income or loss, net of tax, and were a component of the accumulated other comprehensive income or loss on the condensed
balance sheet. Realized gains and losses on BioTime shares are also included in other income and expenses, net, in the condensed
statements of operations. The shares of AgeX common stock OncoCyte holds were received from BioTime as a dividend-in-kind on November
28, 2018. OncoCyte did not sell any shares of
BioTime or AgeX stock during any of the periods presented. As of June 30, 2019, OncoCyte held 353,264 and
35,326 shares of common stock of On
January 1, 2018, in accordance with the adoption of ASU 2016-01, OncoCyte recorded a cumulative-effect adjustment for the BioTime
shares as available-for-sale-securities to reclassify the unrealized loss of $888,000 included in accumulated other comprehensive
loss to the accumulated deficit balance. For
the three and six months ended June 30, 2019, OncoCyte recorded an unrealized loss of $88,000 and gain of $90,000</t>
  </si>
  <si>
    <t>Net Loss Per Common Share</t>
  </si>
  <si>
    <t xml:space="preserve">Net
loss per common share All
potentially dilutive common stock equivalents are antidilutive because OncoCyte reported a net loss for all periods presented.
The following common stock equivalents were excluded
from the computation of diluted net loss per share of common stock for the periods presented because including them would have
been antidilutive (in thousands):
Three Months Ended Six Months Ended
2019 2018 2019 2018
Stock options 2,702 3,477 3,555 2,894
Warrants 4,035 2,779 4,035 2,779 </t>
  </si>
  <si>
    <t>Recently Adopted Accounting Pronouncements</t>
  </si>
  <si>
    <t>Recently
adopted accounting pronouncement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oes not have any
significant operating leases. OncoCyte’s accounting for financing leases (previously referred to as “capital leases”)
remained substantially unchanged. Financing leases are included in machinery and equipment, and in financing lease liabilities,
current and noncurrent, in OncoCyte’s condensed balance sheets (see Note 9). Stock-Based
Compensation In
June 2018, the FASB issued ASU 2018-07, Compensation - Stock Compensation (Topic 718): Improvements to Nonemployee Share-Based
Payment Accounting</t>
  </si>
  <si>
    <t>Recently Issued Accounting Pronouncements Not Yet Adopted</t>
  </si>
  <si>
    <t>Recently
Issued Accounting Pronouncements Not Yet Adopted The
recently issued accounting pronouncements applicable to OncoCyte that are not yet effective should be read in conjunction with
the recently issued accounting pronouncements, as applicable and disclosed in OncoCyte’s Annual Report on Form 10-K for
the year ended December 31, 2018. In
August 2018, the FASB issued ASU 2018-13, Fair Value Measurement (Topic 820): Disclosure Framework – Changes to the Disclosure
Requirements for Fair Value Measurement</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Six Months Ended
2019 2018 2019 2018
Stock options 2,702 3,477 3,555 2,894
Warrants 4,035 2,779 4,035 2,779 </t>
  </si>
  <si>
    <t>Selected Balance Sheet Components (Tables)</t>
  </si>
  <si>
    <t>Schedule of Prepaid Expenses and Other Current Assets</t>
  </si>
  <si>
    <t xml:space="preserve">As
of June 30, 2019 and December 31, 2018, prepaid expenses and other current assets were comprised of the following (in thousands):
June
30, 2019 December
31, 2018
(unaudited)
Prepaid insurance $ 356 $ 102
Prepaid advisory services 180 -
Other 184 78
Total prepaid expenses and other current assets $ 720 $ 180 </t>
  </si>
  <si>
    <t>Schedule of Accrued Expenses and Other Current Liabilities</t>
  </si>
  <si>
    <t xml:space="preserve">As
of June 30, 2019 and December 31, 2018, accrued expenses and other current liabilities were comprised of the following (in thousands):
June
30, 2019 December
31, 2018
(unaudited)
Accrued compensation $ 979 $ 1,303
Accrued vendors and other expenses 1,507 806
Total accrued expenses and other current liabilities $ 2,486 $ 2,109 </t>
  </si>
  <si>
    <t>Schedule of Machinery and Equipment, Net</t>
  </si>
  <si>
    <t xml:space="preserve">As
of June 30, 2019 and December 31, 2018, machinery and equipment, primarily comprised of assets purchased under financing leases
discussed in Notes 2 and 9, were as follows (in thousands):
June
30, 2019 December
31, 2018
(unaudited)
Machinery and equipment $ 1,123 $ 1,562
Accumulated depreciation (710 ) (948 )
Machinery and equipment, net $ 413 $ 614 </t>
  </si>
  <si>
    <t>Related Party Transactions (Tables)</t>
  </si>
  <si>
    <t>Schedule of Aggregate Use of Fees Charged</t>
  </si>
  <si>
    <t>n
the aggregate, Use Fees charged to OncoCyte by BioTime are as follows (in thousands):
Three Months Ended Six Months Ended
2019 2018 2019 2018
Research and development $ 212 $ 217 $ 418 $ 438
General and administrative 98 79 216 153
Sales and marketing 15 95 16 193
Total Use Fees $ 325 $ 391 $ 650 $ 784</t>
  </si>
  <si>
    <t>Shareholders' Equity (Table) (USD $)</t>
  </si>
  <si>
    <t>Shareholders Equity Table</t>
  </si>
  <si>
    <t>Schedule of Reconciliation of Changes in Shareholders' Equity</t>
  </si>
  <si>
    <t xml:space="preserve">The
following tables show changes in components of shareholders’ equity for the periods from January 1, 2019 to June 30, 2019,
and from March 31, 2019 to June 30, 2019 (unaudited and in thousands).
Common Stock Accumulated Accumulated Total
Shares Amount Income Deficit Equity
BALANCE AT JANUARY 1, 2019 40,664 $ 74,742 $ - $ (71,319 ) $ 3,423
Net loss - - - (9,247 ) (9,247 )
Stock-based compensation - 1,388 - - 1,388
Sale of common shares 10,733 40,250 - - 40,250
Financing costs paid to issue common shares - (3,252 ) - - (3,252 )
Exercise of stock options 576 943 - - 943
BALANCE AT JUNE 30, 2019 51,973 $ 114,071 $ - $ (80,566 ) $ 33,505
Common Stock Accumulated Accumulated Total
Shares Amount Income Deficit Equity
BALANCE AT MARCH 31, 2019 51,973 $ 113,370 $ - $ (75,183 ) $ 38,187
Net loss - - - (5,383 ) (5,383 )
Stock-based compensation - 701 - - 701
BALANCE AT JUNE 30, 2019 51,973 $ 114,071 $ - $ (80,566 ) $ 33,505 The
following tables show changes in components of shareholders’ equity for the periods from January 1, 2018 to June 30, 2018,
and from March 31, 2018 to June 30, 2018 (unaudited and in thousands).
Common Stock Accumulated Accumulated Total
Shares Amount Loss Deficit Equity
BALANCE AT JANUARY 1, 2018 31,452 $ 59,968 $ (888 ) $ (54,677 ) $ 4,403
Net loss - - - (8,284 ) (8,284 )
Cumulative-effect adjustment for adoption of ASU 2016-01 on January 1, 2018 - - 888 (888 ) -
Stock-based compensation - 735 - - 735
Sale of common shares and warrants 7,936 10,000 - - 10,000
Financing costs paid to issue common shares - (64 ) - - (64 )
Exercise of stock options 20 56 - - 56
BALANCE AT JUNE 30, 2018 39,408 $ 70,695 $ - $ (63,849 ) $ 6,846
Common Stock Accumulated Accumulated Total
Shares Amount Income Deficit Equity
BALANCE AT MARCH 31, 2018 37,818 $ 68,366 $ - $ (59,344 ) $ 9,022
Net loss - - - (4,505 ) (4,505 )
Stock-based compensation - 389 - - 389
Sale of common shares 1,587 2,000 - - 2,000
Financing costs paid to issue common shares - (65 ) - - (65 )
Exercise of stock options 3 5 - - 5
BALANCE AT JUNE 30, 2018 39,408 $ 70,695 $ - $ (63,849 ) $ 6,846 </t>
  </si>
  <si>
    <t>Stock-based Compensation (Tables)</t>
  </si>
  <si>
    <t>Categories of Stock-based Compensation Expense</t>
  </si>
  <si>
    <t>OncoCyte
recorded stock-based compensation expense in the following categories on the accompanying condensed statements of operations for
the three and six months ended June 30, 2019 and 2018 (in thousands):
Three Months Ended June 30, Six Months Ended June 30,
2019 2018 2019 2018
Research and development $ 145 $ 57 $ 275 $ (22 ) (1)
General and administrative 540 318 1,094 574
Sales and marketing 16 14 19 183
Total stock-based compensation expense $ 701 $ 389 $ 1,388 $ 735
(1) The
negative stock-based compensation expense is primarily attributable to the decrease in the OncoCyte stock price from $4.65
per share at December 31, 2017 to $2.10 per share at June 30, 2018 for previously granted consultant stock options which required
mark-to-market adjustment each quarter for unvested shares.</t>
  </si>
  <si>
    <t>Schedule of Assumptions Used to Calculate Fair Value of Stock Options</t>
  </si>
  <si>
    <t>The
assumptions that were used to calculate the grant date fair value of OncoCyte’s employee and non-employee stock option grants
for the six months ended June 30, 2019 and 2018 were as follows.
Six Months Ended June 30,
2019 2018
Expected life (in years) 6.07 9.74
Risk-free interest rates 2.42 % 2.97 %
Volatility 79.09 % 82.21 %
Dividend yield - % - %</t>
  </si>
  <si>
    <t>2010 Plan Activity [Member]</t>
  </si>
  <si>
    <t>Summary of Stock Option Activity</t>
  </si>
  <si>
    <t xml:space="preserve">A
summary of OncoCyte’s 2010 Plan activity and related information follows (in thousands except weighted average exercise
price):
Options Shares Available for Grant Number of Options Outstanding Weighted Average Exercise Price
(unaudited) (unaudited) (unaudited)
Balance at December 31, 2018 - 4,171 $ 2.92
Options exercised - (575 ) 1.64
Options forfeited, canceled and expired - (301 ) 3.42
Balance at June 30, 2019 - 3,295 $ 3.10
Exercisable at June 30, 2019 2,095 $ 3.13 </t>
  </si>
  <si>
    <t>2018 Incentive Plan Activity [Member]</t>
  </si>
  <si>
    <t xml:space="preserve">A
summary of OncoCyte’s 2018 Incentive Plan activity and related information follows (in thousands except weighted average
exercise price):
Options Shares Available for Grant Number of Options Outstanding Weighted Average Exercise Price
(unaudited) (unaudited) (unaudited)
Balance at December 31, 2018 4,639 361 $ 2.21
Options granted (1,767 ) 1,767 3.73
RSUs granted (40 ) 20 -
Options exercised - - -
Options forfeited and canceled - - -
Balance at June 30, 2019 2,832 2,148 $ 3.48
Exercisable at June 30, 2019 - - </t>
  </si>
  <si>
    <t>Commitments and Contingencies (Tables)</t>
  </si>
  <si>
    <t>Schedule of Supplemental Cash Flow Information Related to Financing Lease</t>
  </si>
  <si>
    <t xml:space="preserve">The
following table presents supplemental cash flow information related to financing leases for the six months ended June 30, 2019
(in thousands):
Cash paid for amounts included in the measurement of lease liabilities:
Operating cash flows from financing leases $ 22
Financing cash flows from financing leases 227
Right-of-use assets obtained in exchange for lease obligations:
Financing leases - </t>
  </si>
  <si>
    <t>Schedule of Supplemental Balance Sheet Information Related to Financing Leases</t>
  </si>
  <si>
    <t>The
following table presents supplemental balance sheet information related to financing leases as of June 30, 2019 (in thousands,
except lease term and discount rate):
Financing Leases
Machinery and equipment, gross $ 758
Accumulated depreciation (453 )
Machinery and equipment, net $ 305
Current liabilities $ 245
Noncurrent liabilities 100
Total financing lease liabilities $ 345
Weighted average remaining lease term
Financing leases 1.6 years
Weighted average discount rate
Financing leases 9.6 %</t>
  </si>
  <si>
    <t>Schedule of Future Minimum Annual Finance Lease Payments</t>
  </si>
  <si>
    <t xml:space="preserve">The
following table presents future minimum lease commitments as of June 30, 2019 (in thousands):
Financing Lease Payments
Year Ending December 31,
2019 $ 170
2020 140
2021 60
Total minimum lease payments 370
Less amounts representing interest (25 )
Present value of net minimum lease payments $ 345 </t>
  </si>
  <si>
    <t>Organization, Description of the Business and Liquidity (Details Narrative) - USD ($) $ in Thousands</t>
  </si>
  <si>
    <t>Feb. 17, 2017</t>
  </si>
  <si>
    <t>Schedule of Equity Method Investments [Line Items]</t>
  </si>
  <si>
    <t>BioTime and AgeX Therapeutics shares held as marketable equity securities, at fair value</t>
  </si>
  <si>
    <t>BioTime, Inc. [Member]</t>
  </si>
  <si>
    <t>Equity ownership percentage</t>
  </si>
  <si>
    <t>50.00%</t>
  </si>
  <si>
    <t>Summary of Significant Accounting Policies (Details Narrative) - USD ($) $ in Thousands</t>
  </si>
  <si>
    <t>Jan. 02, 2018</t>
  </si>
  <si>
    <t>Subsidiary, Sale of Stock [Line Items]</t>
  </si>
  <si>
    <t>Available-for-sale securities, gross unrealized loss</t>
  </si>
  <si>
    <t>Available-for-sale securities, Unrealized gain</t>
  </si>
  <si>
    <t>Shares held as available-for-sale securities, shares</t>
  </si>
  <si>
    <t>Marketable equity securities, fair market value</t>
  </si>
  <si>
    <t>AgeX Therapeutics, Inc [Member]</t>
  </si>
  <si>
    <t>Accounting Standards Update 2016-01 [Member]</t>
  </si>
  <si>
    <t>Summary of Significant Accounting Policies - Common Stock Equivalents Excluded from Computation of Diluted Net Loss Per Share of Common Stock (Details) - shares</t>
  </si>
  <si>
    <t>Stock Options [Member]</t>
  </si>
  <si>
    <t>Antidilutive securities excluded from computation of earnings per share</t>
  </si>
  <si>
    <t>Warrants [Member]</t>
  </si>
  <si>
    <t>Selected Balance Sheet Components (Details Narrative) - USD ($) $ in Thousands</t>
  </si>
  <si>
    <t>Finite-Lived Intangible Assets [Line Items]</t>
  </si>
  <si>
    <t>Accrued compensation</t>
  </si>
  <si>
    <t>William Annett [Member] | Severance Benefits [Member]</t>
  </si>
  <si>
    <t>Selected Balance Sheet Components - Schedule of Prepaid Expenses and Other Current Assets (Details) - USD ($) $ in Thousands</t>
  </si>
  <si>
    <t>Selected Balance Sheet Components - Schedule Of Prepaid Expenses And Other Current Assets</t>
  </si>
  <si>
    <t>Prepaid insurance</t>
  </si>
  <si>
    <t>Prepaid advisory services</t>
  </si>
  <si>
    <t>Total prepaid expenses and other current assets</t>
  </si>
  <si>
    <t>Selected Balance Sheet Components - Schedule of Accrued Expenses and Other Current Liabilities (Details) - USD ($) $ in Thousands</t>
  </si>
  <si>
    <t>Accrued vendors and other expenses</t>
  </si>
  <si>
    <t>Selected Balance Sheet Components - Schedule of Machinery and Equipment, Net (Details) - USD ($) $ in Thousands</t>
  </si>
  <si>
    <t>Machinery and equipment</t>
  </si>
  <si>
    <t>Accumulated depreciation</t>
  </si>
  <si>
    <t>Related Party Transactions (Details Narrative) - USD ($) $ in Thousands</t>
  </si>
  <si>
    <t>Feb. 15, 2019</t>
  </si>
  <si>
    <t>Mar. 31, 2019</t>
  </si>
  <si>
    <t>Mar. 31, 2018</t>
  </si>
  <si>
    <t>Related Party Transaction [Line Items]</t>
  </si>
  <si>
    <t>Lease payment</t>
  </si>
  <si>
    <t>Liquidated damages owed</t>
  </si>
  <si>
    <t>Two Investors [Member]</t>
  </si>
  <si>
    <t>Common stock outstanding percentage</t>
  </si>
  <si>
    <t>5.00%</t>
  </si>
  <si>
    <t>Current Liabilities [Member]</t>
  </si>
  <si>
    <t>Allocated use fees payable</t>
  </si>
  <si>
    <t>Markup rate on allocated costs</t>
  </si>
  <si>
    <t>Term of payment</t>
  </si>
  <si>
    <t>30 days</t>
  </si>
  <si>
    <t>Interest rate charged on unpaid and overdue invoices</t>
  </si>
  <si>
    <t>15.00%</t>
  </si>
  <si>
    <t>Lease expire date</t>
  </si>
  <si>
    <t>Jan. 31,
		2023</t>
  </si>
  <si>
    <t>BioTime, Inc. [Member] | Shared Facilities Agreement [Member]</t>
  </si>
  <si>
    <t>Minimum fixed payments due under the shared facilities agreement</t>
  </si>
  <si>
    <t>Related Party Transactions - Schedule of Aggregate Use of Fees Charged (Details) - USD ($) $ in Thousands</t>
  </si>
  <si>
    <t>Total Use Fees</t>
  </si>
  <si>
    <t>Loan Payable to Silicon Valley Bank (Details Narrative) - USD ($) $ / shares in Units, $ in Thousands</t>
  </si>
  <si>
    <t>Feb. 21, 2017</t>
  </si>
  <si>
    <t>Mar. 23, 2017</t>
  </si>
  <si>
    <t>Debt Instrument [Line Items]</t>
  </si>
  <si>
    <t>Amortization of deferred financing costs</t>
  </si>
  <si>
    <t>Amount borrowed</t>
  </si>
  <si>
    <t>Warrants to purchase, shares</t>
  </si>
  <si>
    <t>Warrant exercise price, per share</t>
  </si>
  <si>
    <t>Deferred financing costs</t>
  </si>
  <si>
    <t>Aggregate deferred financing costs</t>
  </si>
  <si>
    <t>Minimum [Member]</t>
  </si>
  <si>
    <t>Loan and Security Agreement [Member]</t>
  </si>
  <si>
    <t>Periodic payment term</t>
  </si>
  <si>
    <t>Payments of interest only on the principal balance were due monthly from the draw date through October 31, 2017, and, beginning on November 1, 2017</t>
  </si>
  <si>
    <t>Periodic payments of principal and interest</t>
  </si>
  <si>
    <t>Base rate</t>
  </si>
  <si>
    <t>4.25%</t>
  </si>
  <si>
    <t>Prime rate plus variable spread per annum</t>
  </si>
  <si>
    <t>6.25%</t>
  </si>
  <si>
    <t>Debt instrument, maturity date</t>
  </si>
  <si>
    <t>Apr. 1,
		2020</t>
  </si>
  <si>
    <t>Additional final payment fee percentage</t>
  </si>
  <si>
    <t>5.80%</t>
  </si>
  <si>
    <t>Prepayment fee if prepaid two years or more</t>
  </si>
  <si>
    <t>1.00%</t>
  </si>
  <si>
    <t>Interest rate on obligations due to bank</t>
  </si>
  <si>
    <t>Loan and Security Agreement [Member] | Minimum [Member]</t>
  </si>
  <si>
    <t>Minimum legal judgments or legal actions amount triggering loan default</t>
  </si>
  <si>
    <t>Loan and Security Agreement [Member] | Prime Rate [Member]</t>
  </si>
  <si>
    <t>Basis spread variable rate</t>
  </si>
  <si>
    <t>0.75%</t>
  </si>
  <si>
    <t>Shareholders' Equity (Details Narrative) $ / shares in Units, $ in Thousands</t>
  </si>
  <si>
    <t>Jul. 31, 2018USD ($)$ / sharesshares</t>
  </si>
  <si>
    <t>Mar. 28, 2018USD ($)$ / sharesshares</t>
  </si>
  <si>
    <t>Jul. 21, 2017USD ($)Integer$ / sharesshares</t>
  </si>
  <si>
    <t>Feb. 17, 2017USD ($)Integer$ / sharesshares</t>
  </si>
  <si>
    <t>Feb. 28, 2019USD ($)shares</t>
  </si>
  <si>
    <t>May 31, 2018USD ($)</t>
  </si>
  <si>
    <t>Mar. 31, 2018USD ($)</t>
  </si>
  <si>
    <t>Jun. 30, 2018USD ($)$ / sharesshares</t>
  </si>
  <si>
    <t>Jun. 30, 2019USD ($)$ / sharesshares</t>
  </si>
  <si>
    <t>Dec. 31, 2018$ / sharesshares</t>
  </si>
  <si>
    <t>Dec. 31, 2017$ / shares</t>
  </si>
  <si>
    <t>Jul. 31, 2017$ / sharesshares</t>
  </si>
  <si>
    <t>Aug. 29, 2016$ / sharesshares</t>
  </si>
  <si>
    <t>Preferred stock par value | $ / shares</t>
  </si>
  <si>
    <t>Common stock par value | $ / shares</t>
  </si>
  <si>
    <t>Proceeds from sale of number of stock</t>
  </si>
  <si>
    <t>Proceeds from sale of stock | $</t>
  </si>
  <si>
    <t>Exercise of stock options | $</t>
  </si>
  <si>
    <t>Exercise of stock options, shares</t>
  </si>
  <si>
    <t>Shares Issued, Price Per Share | $ / shares</t>
  </si>
  <si>
    <t>Proceeds from issuance of common stock | $</t>
  </si>
  <si>
    <t>Warrants issued</t>
  </si>
  <si>
    <t>Warrants outstanding</t>
  </si>
  <si>
    <t>Warrant exercise agreement, number of forms | Integer</t>
  </si>
  <si>
    <t>Proceeds from exercise of options | $</t>
  </si>
  <si>
    <t>2016 Warrants [Member]</t>
  </si>
  <si>
    <t>Number of common shares available in each separable unit</t>
  </si>
  <si>
    <t>Number of warrants to purchase stock in each separable unit</t>
  </si>
  <si>
    <t>Number of common shares callable by each warrant</t>
  </si>
  <si>
    <t>Issuance of separable units</t>
  </si>
  <si>
    <t>Separable units, exercise price | $ / shares</t>
  </si>
  <si>
    <t>Common Stock [Member]</t>
  </si>
  <si>
    <t>Number of shares issued during period</t>
  </si>
  <si>
    <t>Warrants exercise price | $ / shares</t>
  </si>
  <si>
    <t>Maximum [Member]</t>
  </si>
  <si>
    <t>July 2018 Offering Warrants [Member]</t>
  </si>
  <si>
    <t>Beneficially ownership percentage</t>
  </si>
  <si>
    <t>4.99%</t>
  </si>
  <si>
    <t>Warrant exercise period</t>
  </si>
  <si>
    <t>5 years</t>
  </si>
  <si>
    <t>2016 Warrants and New Warrants [Member]</t>
  </si>
  <si>
    <t>Number of common stock shares called by warrants</t>
  </si>
  <si>
    <t>Proceeds from exercise of warrants | $</t>
  </si>
  <si>
    <t>New Warrants [Member]</t>
  </si>
  <si>
    <t>First Form, Warrant Exercise Agreement, 2016 Warrants [Member]</t>
  </si>
  <si>
    <t>Number of warrant holders | Integer</t>
  </si>
  <si>
    <t>First Form, Warrant Exercise Agreement, July 2017 Warrants [Member]</t>
  </si>
  <si>
    <t>Second Form, Warrant Exercise Agreement, 2016 Warrants [Member]</t>
  </si>
  <si>
    <t>Second Form, Warrant Exercise Agreement, July 2017 Warrant [Member]</t>
  </si>
  <si>
    <t>Third Form, Warrant Exercise Agreement, 2016 Warrants [Member]</t>
  </si>
  <si>
    <t>Third Form Part1 Warrant Exercise Agreement July 2017 Warrant [Member]</t>
  </si>
  <si>
    <t>2 years</t>
  </si>
  <si>
    <t>July 2017 Warrants [Member]</t>
  </si>
  <si>
    <t>Weighted average price | $ / shares</t>
  </si>
  <si>
    <t>July 2018 Offering [Member]</t>
  </si>
  <si>
    <t>Proceeds from the sale of common stock and warrants | $</t>
  </si>
  <si>
    <t>Investors Group One [Member] | New Warrants [Member]</t>
  </si>
  <si>
    <t>One Investor [Member] | New Warrants [Member]</t>
  </si>
  <si>
    <t>Securities Purchase Agreement [Member] | Two Accredited Investors [Member]</t>
  </si>
  <si>
    <t>Securities Purchase Agreement [Member] | Two Accredited Investors [Member] | Private Placement [Member]</t>
  </si>
  <si>
    <t>Shareholders' Equity - Schedule of Reconciliation of Changes in Shareholders' Equity (Details) - USD ($) $ in Thousands</t>
  </si>
  <si>
    <t>1 Months Ended</t>
  </si>
  <si>
    <t>Feb. 28, 2019</t>
  </si>
  <si>
    <t>Balance</t>
  </si>
  <si>
    <t>Cumulative-effect adjustment for adoption of ASU 2016-01 on January 1, 2018</t>
  </si>
  <si>
    <t>Sale of common shares and warrants</t>
  </si>
  <si>
    <t>Financing costs paid to issue common shares and warrants</t>
  </si>
  <si>
    <t>Exercise of stock options</t>
  </si>
  <si>
    <t>Balance, shares</t>
  </si>
  <si>
    <t>Stock-based compensation, shares</t>
  </si>
  <si>
    <t>Sale of common shares and warrants, shares</t>
  </si>
  <si>
    <t>Financing costs paid to issue common shares and warrants, shares</t>
  </si>
  <si>
    <t>Accumulated Other Comprehensive Income (Loss) [Member]</t>
  </si>
  <si>
    <t>Accumulated Deficit [Member]</t>
  </si>
  <si>
    <t>Stock-based Compensation (Details Narrative) - USD ($) $ / shares in Units, $ in Thousands</t>
  </si>
  <si>
    <t>12 Months Ended</t>
  </si>
  <si>
    <t>Jul. 17, 2019</t>
  </si>
  <si>
    <t>William Annett [Member] | Employment Agreement [Member]</t>
  </si>
  <si>
    <t>Option vested</t>
  </si>
  <si>
    <t>Share based compensation expenses</t>
  </si>
  <si>
    <t>Number of accelerated vesting shares</t>
  </si>
  <si>
    <t>Number of vesting shares amount</t>
  </si>
  <si>
    <t>William Annett [Member] | Termination Agreement [Member]</t>
  </si>
  <si>
    <t>2010 Stock Option Plan [Member]</t>
  </si>
  <si>
    <t>2010 Stock Option Plan [Member] | Employees and Consultants [Member]</t>
  </si>
  <si>
    <t>Exercise prices ranging, lower limit</t>
  </si>
  <si>
    <t>Exercise prices ranging, upper limit</t>
  </si>
  <si>
    <t>Performance-Based Options [Member]</t>
  </si>
  <si>
    <t>Performance-Based Options [Member] | Employees [Member]</t>
  </si>
  <si>
    <t>Performance-based options outstanding</t>
  </si>
  <si>
    <t>Performance-Based Options [Member] | William Annett [Member]</t>
  </si>
  <si>
    <t>Vesting period description</t>
  </si>
  <si>
    <t>Consulting Period is extended to December 31, 2019.</t>
  </si>
  <si>
    <t>Number of common stock reserved for future issuance</t>
  </si>
  <si>
    <t>2018 Incentive Plan Activity [Member] | Subsequent Event [Member]</t>
  </si>
  <si>
    <t>Number of common stock available for grant of equity</t>
  </si>
  <si>
    <t>Stock-based Compensation - Summary of Stock Option Activity (Details) - $ / shares</t>
  </si>
  <si>
    <t>Number Of Options Outstanding, Options Exercised</t>
  </si>
  <si>
    <t>Shares Available For Grant Outstanding, Beginning of The Period</t>
  </si>
  <si>
    <t>Shares Available For Grant Options Exercised</t>
  </si>
  <si>
    <t>Shares Available For Grant Options Forfeited, Canceled And Expired</t>
  </si>
  <si>
    <t>Shares Available for Grant Outstanding, End of the Period</t>
  </si>
  <si>
    <t>Number of Options Outstanding, Beginning of the Period</t>
  </si>
  <si>
    <t>Number Of Options Outstanding, Options Forfeited, Canceled And Expired</t>
  </si>
  <si>
    <t>Number of Options Outstanding, End of the Period</t>
  </si>
  <si>
    <t>Number of Options Outstanding, Exercisable, End of the Period</t>
  </si>
  <si>
    <t>Weighted Average Exercise Price, Options Outstanding, Beginning of the Period</t>
  </si>
  <si>
    <t>Weighted Average Exercise Price, Options Exercised</t>
  </si>
  <si>
    <t>Weighted Average Exercise Price, Options Forfeited, Canceled and Expired</t>
  </si>
  <si>
    <t>Weighted Average Exercise Price, Outstanding End of the Period</t>
  </si>
  <si>
    <t>Weighted Average Exercise Price, Exercisable, End of the Period</t>
  </si>
  <si>
    <t>Shares Available For Grant Options Granted</t>
  </si>
  <si>
    <t>Shares Available For Grant Options RSUs Granted</t>
  </si>
  <si>
    <t>Number Of Options Outstanding, Option Granted</t>
  </si>
  <si>
    <t>Number Of Options Outstanding, Option RSUs Granted</t>
  </si>
  <si>
    <t>Weighted Average Exercise Price, Option Granted</t>
  </si>
  <si>
    <t>Weighted Average Exercise Price, Option RSUs Granted</t>
  </si>
  <si>
    <t>Stock-based Compensation - Categories of Stock-based Compensation Expense (Details) - USD ($) $ in Thousands</t>
  </si>
  <si>
    <t>Total stock-based compensation expense</t>
  </si>
  <si>
    <t>Stock Option Plan [Member] | Research and Development [Member]</t>
  </si>
  <si>
    <t>[1]</t>
  </si>
  <si>
    <t>Stock Option Plan [Member] | General and Administrative [Member]</t>
  </si>
  <si>
    <t>Stock Option Plan [Member] | Sales and Marketing [Member]</t>
  </si>
  <si>
    <t>The negative stock-based compensation expense is primarily attributable to the decrease in the OncoCyte stock price from $4.65 per share at December 31, 2017 to $2.10 per share at June 30, 2018 for previously granted consultant stock options which required mark-to-market adjustment each quarter for unvested shares.</t>
  </si>
  <si>
    <t>Stock-based Compensation - Categories of Stock-based Compensation Expense (Details) (Parenthetical) - $ / shares</t>
  </si>
  <si>
    <t>Dec. 31, 2017</t>
  </si>
  <si>
    <t>Stock price per shares</t>
  </si>
  <si>
    <t>Stock-based Compensation - Schedule of Assumptions Used to Calculate Fair Value of Stock Options (Details)</t>
  </si>
  <si>
    <t>Expected life (in years)</t>
  </si>
  <si>
    <t>6 years 26 days</t>
  </si>
  <si>
    <t>9 years 8 months 26 days</t>
  </si>
  <si>
    <t>Risk-free interest rates</t>
  </si>
  <si>
    <t>2.42%</t>
  </si>
  <si>
    <t>2.97%</t>
  </si>
  <si>
    <t>Volatility</t>
  </si>
  <si>
    <t>79.09%</t>
  </si>
  <si>
    <t>82.21%</t>
  </si>
  <si>
    <t>Dividend yield</t>
  </si>
  <si>
    <t>0.00%</t>
  </si>
  <si>
    <t>Commitments and Contingencies (Details Narrative) - USD ($)</t>
  </si>
  <si>
    <t>Jul. 02, 2018</t>
  </si>
  <si>
    <t>Apr. 07, 2016</t>
  </si>
  <si>
    <t>Apr. 30, 2017</t>
  </si>
  <si>
    <t>Dec. 31, 2016</t>
  </si>
  <si>
    <t>Other Commitments [Line Items]</t>
  </si>
  <si>
    <t>Monthly payment under financing lease</t>
  </si>
  <si>
    <t>Imputed interest under finance lease</t>
  </si>
  <si>
    <t>Imputed interest financing lease rate</t>
  </si>
  <si>
    <t>10.00%</t>
  </si>
  <si>
    <t>Master Lease Line Agreement [Member]</t>
  </si>
  <si>
    <t>Line of credit</t>
  </si>
  <si>
    <t>Lease agreement term</t>
  </si>
  <si>
    <t>36 months</t>
  </si>
  <si>
    <t>Interest rate on lease agreement</t>
  </si>
  <si>
    <t>Percentage of restocking fee paid on original cost of equipment</t>
  </si>
  <si>
    <t>7.50%</t>
  </si>
  <si>
    <t>Lease Agreement [Member]</t>
  </si>
  <si>
    <t>Available amount under lease agreement</t>
  </si>
  <si>
    <t>Prepaid maintenance under financing leases</t>
  </si>
  <si>
    <t>Remaining financing available under finance lease</t>
  </si>
  <si>
    <t>Maximum [Member] | Master Lease Line Agreement [Member]</t>
  </si>
  <si>
    <t>Minimum [Member] | Master Lease Line Agreement [Member]</t>
  </si>
  <si>
    <t>Percentage of fair value on original cost to purchase an equipment</t>
  </si>
  <si>
    <t>12.50%</t>
  </si>
  <si>
    <t>Commitments and Contingencies - Schedule of Supplemental Cash Flow Information Related to Financing Lease (Details) - USD ($) $ in Thousands</t>
  </si>
  <si>
    <t>Commitments And Contingencies - Schedule Of Supplemental Cash Flow Information Related To Financing Lease</t>
  </si>
  <si>
    <t>Operating cash flows from financing leases</t>
  </si>
  <si>
    <t>Financing cash flows from financing leases</t>
  </si>
  <si>
    <t>Financing leases</t>
  </si>
  <si>
    <t>Commitments and Contingencies - Schedule of Supplemental Balance Sheet Information Related to Financing Leases (Details) - USD ($) $ in Thousands</t>
  </si>
  <si>
    <t>Commitments And Contingencies - Schedule Of Supplemental Balance Sheet Information Related To Financing Leases</t>
  </si>
  <si>
    <t>Machinery and equipment, gross</t>
  </si>
  <si>
    <t>Current liabilities</t>
  </si>
  <si>
    <t>Noncurrent liabilities</t>
  </si>
  <si>
    <t>Total financing lease liabilities</t>
  </si>
  <si>
    <t>Weighted average remaining lease term financing leases</t>
  </si>
  <si>
    <t>1 year 7 months 6 days</t>
  </si>
  <si>
    <t>Weighted average discount rate financing leases</t>
  </si>
  <si>
    <t>9.60%</t>
  </si>
  <si>
    <t>Commitments and Contingencies - Schedule of Future Minimum Annual Finance Lease Payments (Details) $ in Thousands</t>
  </si>
  <si>
    <t>Jun. 30, 2019USD ($)</t>
  </si>
  <si>
    <t>2020</t>
  </si>
  <si>
    <t>2021</t>
  </si>
  <si>
    <t>Total minimum lease payments</t>
  </si>
  <si>
    <t>Less amounts representing interest</t>
  </si>
  <si>
    <t>Present value of net minimum lease payments</t>
  </si>
  <si>
    <t>Subsequent Events (Details Narrative) - Subsequent Event [Member] - USD ($) $ / shares in Units, $ in Thousands</t>
  </si>
  <si>
    <t>Jul. 22, 2019</t>
  </si>
  <si>
    <t>Jul. 01, 2019</t>
  </si>
  <si>
    <t>Employment Agreement [Member] | Ronald Andrews [Member]</t>
  </si>
  <si>
    <t>Annual salary</t>
  </si>
  <si>
    <t>Employment Agreement [Member] | Ronald Andrews [Member] | 2018 Incentive Plan [Member]</t>
  </si>
  <si>
    <t>Number of option for restricted stock units</t>
  </si>
  <si>
    <t>Employment Agreement [Member] | Ronald Andrews [Member] | 2018 Incentive Plan [Member] | Initial Grant [Member]</t>
  </si>
  <si>
    <t>Number of option granted</t>
  </si>
  <si>
    <t>Number of exercise price of option</t>
  </si>
  <si>
    <t>Percentage for vesting period</t>
  </si>
  <si>
    <t>25.00%</t>
  </si>
  <si>
    <t>Vesting period for monthly installments</t>
  </si>
  <si>
    <t>Employment Agreement [Member] | Ronald Andrews [Member] | 2018 Incentive Plan [Member] | Second Grant [Member]</t>
  </si>
  <si>
    <t>Transition Agreement [Member] | William Annett [Member]</t>
  </si>
  <si>
    <t>Cash payment for employee</t>
  </si>
  <si>
    <t>Proceed for consulting services fees</t>
  </si>
  <si>
    <t>Chardan Agreement [Member]</t>
  </si>
  <si>
    <t>Exchange for a cash fee</t>
  </si>
  <si>
    <t>Warrants to purchase common stock</t>
  </si>
  <si>
    <t>Cash fees for warrants, description</t>
  </si>
  <si>
    <t>The cash fee was paid on July 24, 2019 and the Chardan Warrants were issued on August 1, 2019</t>
  </si>
  <si>
    <t>Warrants term</t>
  </si>
  <si>
    <t>Warrant exercise price</t>
  </si>
  <si>
    <t>Fair value of warr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519728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826</v>
      </c>
      <c r="C3" s="6" t="n">
        <v>8034</v>
      </c>
    </row>
    <row r="4" spans="1:3">
      <c r="A4" s="4" t="s">
        <v>36</v>
      </c>
      <c r="B4" s="5" t="n">
        <v>518</v>
      </c>
      <c r="C4" s="5" t="n">
        <v>428</v>
      </c>
    </row>
    <row r="5" spans="1:3">
      <c r="A5" s="4" t="s">
        <v>37</v>
      </c>
      <c r="B5" s="5" t="n">
        <v>720</v>
      </c>
      <c r="C5" s="5" t="n">
        <v>180</v>
      </c>
    </row>
    <row r="6" spans="1:3">
      <c r="A6" s="4" t="s">
        <v>38</v>
      </c>
      <c r="B6" s="5" t="n">
        <v>37064</v>
      </c>
      <c r="C6" s="5" t="n">
        <v>8642</v>
      </c>
    </row>
    <row r="7" spans="1:3">
      <c r="A7" s="3" t="s">
        <v>39</v>
      </c>
    </row>
    <row r="8" spans="1:3">
      <c r="A8" s="4" t="s">
        <v>40</v>
      </c>
      <c r="B8" s="5" t="n">
        <v>413</v>
      </c>
      <c r="C8" s="5" t="n">
        <v>614</v>
      </c>
    </row>
    <row r="9" spans="1:3">
      <c r="A9" s="4" t="s">
        <v>41</v>
      </c>
      <c r="B9" s="5" t="n">
        <v>189</v>
      </c>
      <c r="C9" s="5" t="n">
        <v>262</v>
      </c>
    </row>
    <row r="10" spans="1:3">
      <c r="A10" s="4" t="s">
        <v>42</v>
      </c>
      <c r="B10" s="5" t="n">
        <v>37666</v>
      </c>
      <c r="C10" s="5" t="n">
        <v>9518</v>
      </c>
    </row>
    <row r="11" spans="1:3">
      <c r="A11" s="3" t="s">
        <v>43</v>
      </c>
    </row>
    <row r="12" spans="1:3">
      <c r="A12" s="4" t="s">
        <v>44</v>
      </c>
      <c r="B12" s="5" t="n">
        <v>5</v>
      </c>
      <c r="C12" s="5" t="n">
        <v>2101</v>
      </c>
    </row>
    <row r="13" spans="1:3">
      <c r="A13" s="4" t="s">
        <v>45</v>
      </c>
      <c r="B13" s="5" t="n">
        <v>556</v>
      </c>
      <c r="C13" s="5" t="n">
        <v>166</v>
      </c>
    </row>
    <row r="14" spans="1:3">
      <c r="A14" s="4" t="s">
        <v>46</v>
      </c>
      <c r="B14" s="5" t="n">
        <v>2486</v>
      </c>
      <c r="C14" s="5" t="n">
        <v>2109</v>
      </c>
    </row>
    <row r="15" spans="1:3">
      <c r="A15" s="4" t="s">
        <v>47</v>
      </c>
      <c r="B15" s="5" t="n">
        <v>769</v>
      </c>
      <c r="C15" s="5" t="n">
        <v>800</v>
      </c>
    </row>
    <row r="16" spans="1:3">
      <c r="A16" s="4" t="s">
        <v>48</v>
      </c>
      <c r="B16" s="5" t="n">
        <v>245</v>
      </c>
      <c r="C16" s="5" t="n">
        <v>385</v>
      </c>
    </row>
    <row r="17" spans="1:3">
      <c r="A17" s="4" t="s">
        <v>49</v>
      </c>
      <c r="B17" s="5" t="n">
        <v>4061</v>
      </c>
      <c r="C17" s="5" t="n">
        <v>5561</v>
      </c>
    </row>
    <row r="18" spans="1:3">
      <c r="A18" s="3" t="s">
        <v>50</v>
      </c>
    </row>
    <row r="19" spans="1:3">
      <c r="A19" s="4" t="s">
        <v>51</v>
      </c>
      <c r="B19" s="4" t="s">
        <v>52</v>
      </c>
      <c r="C19" s="5" t="n">
        <v>347</v>
      </c>
    </row>
    <row r="20" spans="1:3">
      <c r="A20" s="4" t="s">
        <v>53</v>
      </c>
      <c r="B20" s="5" t="n">
        <v>100</v>
      </c>
      <c r="C20" s="5" t="n">
        <v>187</v>
      </c>
    </row>
    <row r="21" spans="1:3">
      <c r="A21" s="4" t="s">
        <v>54</v>
      </c>
      <c r="B21" s="5" t="n">
        <v>4161</v>
      </c>
      <c r="C21" s="5" t="n">
        <v>6095</v>
      </c>
    </row>
    <row r="22" spans="1:3">
      <c r="A22" s="4" t="s">
        <v>55</v>
      </c>
      <c r="B22" s="4" t="s">
        <v>52</v>
      </c>
      <c r="C22" s="4" t="s">
        <v>52</v>
      </c>
    </row>
    <row r="23" spans="1:3">
      <c r="A23" s="3" t="s">
        <v>56</v>
      </c>
    </row>
    <row r="24" spans="1:3">
      <c r="A24" s="4" t="s">
        <v>57</v>
      </c>
      <c r="B24" s="4" t="s">
        <v>52</v>
      </c>
      <c r="C24" s="4" t="s">
        <v>52</v>
      </c>
    </row>
    <row r="25" spans="1:3">
      <c r="A25" s="4" t="s">
        <v>58</v>
      </c>
      <c r="B25" s="5" t="n">
        <v>114071</v>
      </c>
      <c r="C25" s="5" t="n">
        <v>74742</v>
      </c>
    </row>
    <row r="26" spans="1:3">
      <c r="A26" s="4" t="s">
        <v>59</v>
      </c>
      <c r="B26" s="4" t="s">
        <v>52</v>
      </c>
      <c r="C26" s="4" t="s">
        <v>52</v>
      </c>
    </row>
    <row r="27" spans="1:3">
      <c r="A27" s="4" t="s">
        <v>60</v>
      </c>
      <c r="B27" s="5" t="n">
        <v>-80566</v>
      </c>
      <c r="C27" s="5" t="n">
        <v>-71319</v>
      </c>
    </row>
    <row r="28" spans="1:3">
      <c r="A28" s="4" t="s">
        <v>61</v>
      </c>
      <c r="B28" s="5" t="n">
        <v>33505</v>
      </c>
      <c r="C28" s="5" t="n">
        <v>3423</v>
      </c>
    </row>
    <row r="29" spans="1:3">
      <c r="A29" s="4" t="s">
        <v>62</v>
      </c>
      <c r="B29" s="6" t="n">
        <v>37666</v>
      </c>
      <c r="C29" s="6" t="n">
        <v>9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row>
    <row r="6" spans="1:2">
      <c r="A6" s="4" t="s">
        <v>192</v>
      </c>
      <c r="B6" s="4" t="s">
        <v>193</v>
      </c>
    </row>
    <row r="7" spans="1:2">
      <c r="A7" s="4" t="s">
        <v>194</v>
      </c>
    </row>
    <row r="8" spans="1:2">
      <c r="A8" s="4" t="s">
        <v>192</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33</v>
      </c>
      <c r="D1" s="2" t="s">
        <v>204</v>
      </c>
    </row>
    <row r="2" spans="1:4">
      <c r="A2" s="3" t="s">
        <v>205</v>
      </c>
    </row>
    <row r="3" spans="1:4">
      <c r="A3" s="4" t="s">
        <v>60</v>
      </c>
      <c r="B3" s="6" t="n">
        <v>-80566</v>
      </c>
      <c r="C3" s="6" t="n">
        <v>-71319</v>
      </c>
    </row>
    <row r="4" spans="1:4">
      <c r="A4" s="4" t="s">
        <v>35</v>
      </c>
      <c r="B4" s="5" t="n">
        <v>35826</v>
      </c>
      <c r="C4" s="6" t="n">
        <v>8034</v>
      </c>
    </row>
    <row r="5" spans="1:4">
      <c r="A5" s="4" t="s">
        <v>206</v>
      </c>
      <c r="B5" s="6" t="n">
        <v>500</v>
      </c>
    </row>
    <row r="6" spans="1:4">
      <c r="A6" s="4" t="s">
        <v>207</v>
      </c>
    </row>
    <row r="7" spans="1:4">
      <c r="A7" s="3" t="s">
        <v>205</v>
      </c>
    </row>
    <row r="8" spans="1:4">
      <c r="A8" s="4" t="s">
        <v>208</v>
      </c>
      <c r="D8" s="4" t="s">
        <v>2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v>
      </c>
      <c r="B1" s="2" t="s">
        <v>211</v>
      </c>
      <c r="C1" s="2" t="s">
        <v>2</v>
      </c>
      <c r="D1" s="2" t="s">
        <v>75</v>
      </c>
      <c r="E1" s="2" t="s">
        <v>2</v>
      </c>
      <c r="F1" s="2" t="s">
        <v>75</v>
      </c>
    </row>
    <row r="2" spans="1:6">
      <c r="A2" s="3" t="s">
        <v>212</v>
      </c>
    </row>
    <row r="3" spans="1:6">
      <c r="A3" s="4" t="s">
        <v>213</v>
      </c>
      <c r="C3" s="6" t="n">
        <v>88</v>
      </c>
      <c r="D3" s="6" t="n">
        <v>223</v>
      </c>
      <c r="E3" s="6" t="n">
        <v>88</v>
      </c>
      <c r="F3" s="6" t="n">
        <v>223</v>
      </c>
    </row>
    <row r="4" spans="1:6">
      <c r="A4" s="4" t="s">
        <v>214</v>
      </c>
      <c r="C4" s="6" t="n">
        <v>90</v>
      </c>
      <c r="D4" s="6" t="n">
        <v>32</v>
      </c>
      <c r="E4" s="6" t="n">
        <v>90</v>
      </c>
      <c r="F4" s="6" t="n">
        <v>32</v>
      </c>
    </row>
    <row r="5" spans="1:6">
      <c r="A5" s="4" t="s">
        <v>207</v>
      </c>
    </row>
    <row r="6" spans="1:6">
      <c r="A6" s="3" t="s">
        <v>212</v>
      </c>
    </row>
    <row r="7" spans="1:6">
      <c r="A7" s="4" t="s">
        <v>215</v>
      </c>
      <c r="C7" s="5" t="n">
        <v>353264</v>
      </c>
      <c r="E7" s="5" t="n">
        <v>353264</v>
      </c>
    </row>
    <row r="8" spans="1:6">
      <c r="A8" s="4" t="s">
        <v>216</v>
      </c>
      <c r="C8" s="6" t="n">
        <v>518</v>
      </c>
      <c r="E8" s="6" t="n">
        <v>518</v>
      </c>
    </row>
    <row r="9" spans="1:6">
      <c r="A9" s="4" t="s">
        <v>217</v>
      </c>
    </row>
    <row r="10" spans="1:6">
      <c r="A10" s="3" t="s">
        <v>212</v>
      </c>
    </row>
    <row r="11" spans="1:6">
      <c r="A11" s="4" t="s">
        <v>215</v>
      </c>
      <c r="C11" s="5" t="n">
        <v>35326</v>
      </c>
      <c r="E11" s="5" t="n">
        <v>35326</v>
      </c>
    </row>
    <row r="12" spans="1:6">
      <c r="A12" s="4" t="s">
        <v>216</v>
      </c>
      <c r="C12" s="6" t="n">
        <v>518</v>
      </c>
      <c r="E12" s="6" t="n">
        <v>518</v>
      </c>
    </row>
    <row r="13" spans="1:6">
      <c r="A13" s="4" t="s">
        <v>218</v>
      </c>
    </row>
    <row r="14" spans="1:6">
      <c r="A14" s="3" t="s">
        <v>212</v>
      </c>
    </row>
    <row r="15" spans="1:6">
      <c r="A15" s="4" t="s">
        <v>213</v>
      </c>
      <c r="B15" s="6" t="n">
        <v>8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4" t="s">
        <v>220</v>
      </c>
    </row>
    <row r="4" spans="1:5">
      <c r="A4" s="4" t="s">
        <v>221</v>
      </c>
      <c r="B4" s="5" t="n">
        <v>2702000</v>
      </c>
      <c r="C4" s="5" t="n">
        <v>3477000</v>
      </c>
      <c r="D4" s="5" t="n">
        <v>3555000</v>
      </c>
      <c r="E4" s="5" t="n">
        <v>2894000</v>
      </c>
    </row>
    <row r="5" spans="1:5">
      <c r="A5" s="4" t="s">
        <v>222</v>
      </c>
    </row>
    <row r="6" spans="1:5">
      <c r="A6" s="4" t="s">
        <v>221</v>
      </c>
      <c r="B6" s="5" t="n">
        <v>4035000</v>
      </c>
      <c r="C6" s="5" t="n">
        <v>2779000</v>
      </c>
      <c r="D6" s="5" t="n">
        <v>4035000</v>
      </c>
      <c r="E6" s="5" t="n">
        <v>277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23</v>
      </c>
      <c r="B1" s="2" t="s">
        <v>74</v>
      </c>
      <c r="D1" s="2" t="s">
        <v>1</v>
      </c>
    </row>
    <row r="2" spans="1:6">
      <c r="B2" s="2" t="s">
        <v>2</v>
      </c>
      <c r="C2" s="2" t="s">
        <v>75</v>
      </c>
      <c r="D2" s="2" t="s">
        <v>2</v>
      </c>
      <c r="E2" s="2" t="s">
        <v>75</v>
      </c>
      <c r="F2" s="2" t="s">
        <v>33</v>
      </c>
    </row>
    <row r="3" spans="1:6">
      <c r="A3" s="3" t="s">
        <v>224</v>
      </c>
    </row>
    <row r="4" spans="1:6">
      <c r="A4" s="4" t="s">
        <v>225</v>
      </c>
      <c r="B4" s="6" t="n">
        <v>979</v>
      </c>
      <c r="D4" s="6" t="n">
        <v>979</v>
      </c>
      <c r="F4" s="6" t="n">
        <v>1303</v>
      </c>
    </row>
    <row r="5" spans="1:6">
      <c r="A5" s="4" t="s">
        <v>98</v>
      </c>
      <c r="B5" s="5" t="n">
        <v>84</v>
      </c>
      <c r="C5" s="6" t="n">
        <v>104</v>
      </c>
      <c r="D5" s="5" t="n">
        <v>194</v>
      </c>
      <c r="E5" s="6" t="n">
        <v>207</v>
      </c>
    </row>
    <row r="6" spans="1:6">
      <c r="A6" s="4" t="s">
        <v>226</v>
      </c>
    </row>
    <row r="7" spans="1:6">
      <c r="A7" s="3" t="s">
        <v>224</v>
      </c>
    </row>
    <row r="8" spans="1:6">
      <c r="A8" s="4" t="s">
        <v>225</v>
      </c>
      <c r="B8" s="6" t="n">
        <v>376</v>
      </c>
      <c r="D8" s="6" t="n">
        <v>3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3</v>
      </c>
    </row>
    <row r="2" spans="1:3">
      <c r="A2" s="3" t="s">
        <v>228</v>
      </c>
    </row>
    <row r="3" spans="1:3">
      <c r="A3" s="4" t="s">
        <v>229</v>
      </c>
      <c r="B3" s="6" t="n">
        <v>356</v>
      </c>
      <c r="C3" s="6" t="n">
        <v>102</v>
      </c>
    </row>
    <row r="4" spans="1:3">
      <c r="A4" s="4" t="s">
        <v>230</v>
      </c>
      <c r="B4" s="5" t="n">
        <v>180</v>
      </c>
      <c r="C4" s="4" t="s">
        <v>52</v>
      </c>
    </row>
    <row r="5" spans="1:3">
      <c r="A5" s="4" t="s">
        <v>105</v>
      </c>
      <c r="B5" s="5" t="n">
        <v>184</v>
      </c>
      <c r="C5" s="5" t="n">
        <v>78</v>
      </c>
    </row>
    <row r="6" spans="1:3">
      <c r="A6" s="4" t="s">
        <v>231</v>
      </c>
      <c r="B6" s="6" t="n">
        <v>720</v>
      </c>
      <c r="C6" s="6" t="n">
        <v>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3</v>
      </c>
    </row>
    <row r="2" spans="1:3">
      <c r="A2" s="3" t="s">
        <v>131</v>
      </c>
    </row>
    <row r="3" spans="1:3">
      <c r="A3" s="4" t="s">
        <v>225</v>
      </c>
      <c r="B3" s="6" t="n">
        <v>979</v>
      </c>
      <c r="C3" s="6" t="n">
        <v>1303</v>
      </c>
    </row>
    <row r="4" spans="1:3">
      <c r="A4" s="4" t="s">
        <v>233</v>
      </c>
      <c r="B4" s="5" t="n">
        <v>1507</v>
      </c>
      <c r="C4" s="5" t="n">
        <v>806</v>
      </c>
    </row>
    <row r="5" spans="1:3">
      <c r="A5" s="4" t="s">
        <v>46</v>
      </c>
      <c r="B5" s="6" t="n">
        <v>2486</v>
      </c>
      <c r="C5" s="6" t="n">
        <v>2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3</v>
      </c>
    </row>
    <row r="2" spans="1:3">
      <c r="A2" s="3" t="s">
        <v>64</v>
      </c>
    </row>
    <row r="3" spans="1:3">
      <c r="A3" s="4" t="s">
        <v>65</v>
      </c>
      <c r="B3" s="4" t="s">
        <v>52</v>
      </c>
      <c r="C3" s="4" t="s">
        <v>52</v>
      </c>
    </row>
    <row r="4" spans="1:3">
      <c r="A4" s="4" t="s">
        <v>66</v>
      </c>
      <c r="B4" s="5" t="n">
        <v>5000000</v>
      </c>
      <c r="C4" s="5" t="n">
        <v>5000000</v>
      </c>
    </row>
    <row r="5" spans="1:3">
      <c r="A5" s="4" t="s">
        <v>67</v>
      </c>
      <c r="B5" s="4" t="s">
        <v>52</v>
      </c>
      <c r="C5" s="4" t="s">
        <v>52</v>
      </c>
    </row>
    <row r="6" spans="1:3">
      <c r="A6" s="4" t="s">
        <v>68</v>
      </c>
      <c r="B6" s="4" t="s">
        <v>52</v>
      </c>
      <c r="C6" s="4" t="s">
        <v>52</v>
      </c>
    </row>
    <row r="7" spans="1:3">
      <c r="A7" s="4" t="s">
        <v>69</v>
      </c>
      <c r="B7" s="4" t="s">
        <v>52</v>
      </c>
      <c r="C7" s="4" t="s">
        <v>52</v>
      </c>
    </row>
    <row r="8" spans="1:3">
      <c r="A8" s="4" t="s">
        <v>70</v>
      </c>
      <c r="B8" s="5" t="n">
        <v>85000000</v>
      </c>
      <c r="C8" s="5" t="n">
        <v>85000000</v>
      </c>
    </row>
    <row r="9" spans="1:3">
      <c r="A9" s="4" t="s">
        <v>71</v>
      </c>
      <c r="B9" s="5" t="n">
        <v>51973000</v>
      </c>
      <c r="C9" s="5" t="n">
        <v>40664000</v>
      </c>
    </row>
    <row r="10" spans="1:3">
      <c r="A10" s="4" t="s">
        <v>72</v>
      </c>
      <c r="B10" s="5" t="n">
        <v>51973000</v>
      </c>
      <c r="C10" s="5" t="n">
        <v>40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3</v>
      </c>
    </row>
    <row r="2" spans="1:3">
      <c r="A2" s="3" t="s">
        <v>131</v>
      </c>
    </row>
    <row r="3" spans="1:3">
      <c r="A3" s="4" t="s">
        <v>235</v>
      </c>
      <c r="B3" s="6" t="n">
        <v>1123</v>
      </c>
      <c r="C3" s="6" t="n">
        <v>1562</v>
      </c>
    </row>
    <row r="4" spans="1:3">
      <c r="A4" s="4" t="s">
        <v>236</v>
      </c>
      <c r="B4" s="5" t="n">
        <v>-710</v>
      </c>
      <c r="C4" s="5" t="n">
        <v>-948</v>
      </c>
    </row>
    <row r="5" spans="1:3">
      <c r="A5" s="4" t="s">
        <v>40</v>
      </c>
      <c r="B5" s="6" t="n">
        <v>413</v>
      </c>
      <c r="C5" s="6" t="n">
        <v>6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 customWidth="1" max="5" min="5" width="14"/>
    <col customWidth="1" max="6" min="6" width="14"/>
  </cols>
  <sheetData>
    <row r="1" spans="1:6">
      <c r="A1" s="1" t="s">
        <v>237</v>
      </c>
      <c r="B1" s="2" t="s">
        <v>238</v>
      </c>
      <c r="C1" s="2" t="s">
        <v>239</v>
      </c>
      <c r="D1" s="2" t="s">
        <v>2</v>
      </c>
      <c r="E1" s="2" t="s">
        <v>33</v>
      </c>
      <c r="F1" s="2" t="s">
        <v>240</v>
      </c>
    </row>
    <row r="2" spans="1:6">
      <c r="A2" s="3" t="s">
        <v>241</v>
      </c>
    </row>
    <row r="3" spans="1:6">
      <c r="A3" s="4" t="s">
        <v>242</v>
      </c>
      <c r="D3" s="6" t="n">
        <v>22</v>
      </c>
    </row>
    <row r="4" spans="1:6">
      <c r="A4" s="4" t="s">
        <v>243</v>
      </c>
      <c r="C4" s="6" t="n">
        <v>300</v>
      </c>
    </row>
    <row r="5" spans="1:6">
      <c r="A5" s="4" t="s">
        <v>244</v>
      </c>
    </row>
    <row r="6" spans="1:6">
      <c r="A6" s="3" t="s">
        <v>241</v>
      </c>
    </row>
    <row r="7" spans="1:6">
      <c r="A7" s="4" t="s">
        <v>245</v>
      </c>
      <c r="F7" s="4" t="s">
        <v>246</v>
      </c>
    </row>
    <row r="8" spans="1:6">
      <c r="A8" s="4" t="s">
        <v>247</v>
      </c>
    </row>
    <row r="9" spans="1:6">
      <c r="A9" s="3" t="s">
        <v>241</v>
      </c>
    </row>
    <row r="10" spans="1:6">
      <c r="A10" s="4" t="s">
        <v>248</v>
      </c>
      <c r="E10" s="6" t="n">
        <v>2100</v>
      </c>
    </row>
    <row r="11" spans="1:6">
      <c r="A11" s="4" t="s">
        <v>207</v>
      </c>
    </row>
    <row r="12" spans="1:6">
      <c r="A12" s="3" t="s">
        <v>241</v>
      </c>
    </row>
    <row r="13" spans="1:6">
      <c r="A13" s="4" t="s">
        <v>249</v>
      </c>
      <c r="D13" s="4" t="s">
        <v>246</v>
      </c>
    </row>
    <row r="14" spans="1:6">
      <c r="A14" s="4" t="s">
        <v>250</v>
      </c>
      <c r="D14" s="4" t="s">
        <v>251</v>
      </c>
    </row>
    <row r="15" spans="1:6">
      <c r="A15" s="4" t="s">
        <v>252</v>
      </c>
      <c r="D15" s="4" t="s">
        <v>253</v>
      </c>
    </row>
    <row r="16" spans="1:6">
      <c r="A16" s="4" t="s">
        <v>254</v>
      </c>
      <c r="D16" s="4" t="s">
        <v>255</v>
      </c>
    </row>
    <row r="17" spans="1:6">
      <c r="A17" s="4" t="s">
        <v>256</v>
      </c>
    </row>
    <row r="18" spans="1:6">
      <c r="A18" s="3" t="s">
        <v>241</v>
      </c>
    </row>
    <row r="19" spans="1:6">
      <c r="A19" s="4" t="s">
        <v>242</v>
      </c>
      <c r="B19" s="6" t="n">
        <v>2100</v>
      </c>
    </row>
    <row r="20" spans="1:6">
      <c r="A20" s="4" t="s">
        <v>257</v>
      </c>
      <c r="B20" s="6" t="n">
        <v>1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4</v>
      </c>
      <c r="D1" s="2" t="s">
        <v>1</v>
      </c>
    </row>
    <row r="2" spans="1:5">
      <c r="B2" s="2" t="s">
        <v>2</v>
      </c>
      <c r="C2" s="2" t="s">
        <v>75</v>
      </c>
      <c r="D2" s="2" t="s">
        <v>2</v>
      </c>
      <c r="E2" s="2" t="s">
        <v>75</v>
      </c>
    </row>
    <row r="3" spans="1:5">
      <c r="A3" s="4" t="s">
        <v>77</v>
      </c>
      <c r="B3" s="6" t="n">
        <v>1508</v>
      </c>
      <c r="C3" s="6" t="n">
        <v>2322</v>
      </c>
      <c r="D3" s="6" t="n">
        <v>2851</v>
      </c>
      <c r="E3" s="6" t="n">
        <v>3784</v>
      </c>
    </row>
    <row r="4" spans="1:5">
      <c r="A4" s="4" t="s">
        <v>78</v>
      </c>
      <c r="B4" s="5" t="n">
        <v>3636</v>
      </c>
      <c r="C4" s="5" t="n">
        <v>1335</v>
      </c>
      <c r="D4" s="5" t="n">
        <v>6085</v>
      </c>
      <c r="E4" s="5" t="n">
        <v>3122</v>
      </c>
    </row>
    <row r="5" spans="1:5">
      <c r="A5" s="4" t="s">
        <v>79</v>
      </c>
      <c r="B5" s="5" t="n">
        <v>318</v>
      </c>
      <c r="C5" s="5" t="n">
        <v>569</v>
      </c>
      <c r="D5" s="5" t="n">
        <v>523</v>
      </c>
      <c r="E5" s="5" t="n">
        <v>1227</v>
      </c>
    </row>
    <row r="6" spans="1:5">
      <c r="A6" s="4" t="s">
        <v>207</v>
      </c>
    </row>
    <row r="7" spans="1:5">
      <c r="A7" s="4" t="s">
        <v>77</v>
      </c>
      <c r="B7" s="5" t="n">
        <v>212</v>
      </c>
      <c r="C7" s="5" t="n">
        <v>217</v>
      </c>
      <c r="D7" s="5" t="n">
        <v>418</v>
      </c>
      <c r="E7" s="5" t="n">
        <v>438</v>
      </c>
    </row>
    <row r="8" spans="1:5">
      <c r="A8" s="4" t="s">
        <v>78</v>
      </c>
      <c r="B8" s="5" t="n">
        <v>98</v>
      </c>
      <c r="C8" s="5" t="n">
        <v>79</v>
      </c>
      <c r="D8" s="5" t="n">
        <v>216</v>
      </c>
      <c r="E8" s="5" t="n">
        <v>153</v>
      </c>
    </row>
    <row r="9" spans="1:5">
      <c r="A9" s="4" t="s">
        <v>79</v>
      </c>
      <c r="B9" s="5" t="n">
        <v>15</v>
      </c>
      <c r="C9" s="5" t="n">
        <v>95</v>
      </c>
      <c r="D9" s="5" t="n">
        <v>16</v>
      </c>
      <c r="E9" s="5" t="n">
        <v>193</v>
      </c>
    </row>
    <row r="10" spans="1:5">
      <c r="A10" s="4" t="s">
        <v>259</v>
      </c>
      <c r="B10" s="6" t="n">
        <v>325</v>
      </c>
      <c r="C10" s="6" t="n">
        <v>391</v>
      </c>
      <c r="D10" s="6" t="n">
        <v>650</v>
      </c>
      <c r="E10" s="6" t="n">
        <v>7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0</v>
      </c>
      <c r="B1" s="2" t="s">
        <v>261</v>
      </c>
      <c r="C1" s="2" t="s">
        <v>2</v>
      </c>
      <c r="D1" s="2" t="s">
        <v>75</v>
      </c>
      <c r="E1" s="2" t="s">
        <v>262</v>
      </c>
    </row>
    <row r="2" spans="1:5">
      <c r="A2" s="3" t="s">
        <v>263</v>
      </c>
    </row>
    <row r="3" spans="1:5">
      <c r="A3" s="4" t="s">
        <v>264</v>
      </c>
      <c r="C3" s="6" t="n">
        <v>22</v>
      </c>
      <c r="D3" s="6" t="n">
        <v>44</v>
      </c>
    </row>
    <row r="4" spans="1:5">
      <c r="A4" s="4" t="s">
        <v>222</v>
      </c>
    </row>
    <row r="5" spans="1:5">
      <c r="A5" s="3" t="s">
        <v>263</v>
      </c>
    </row>
    <row r="6" spans="1:5">
      <c r="A6" s="4" t="s">
        <v>265</v>
      </c>
      <c r="E6" s="6" t="n">
        <v>2000</v>
      </c>
    </row>
    <row r="7" spans="1:5">
      <c r="A7" s="4" t="s">
        <v>266</v>
      </c>
      <c r="B7" s="5" t="n">
        <v>8247</v>
      </c>
      <c r="E7" s="5" t="n">
        <v>7321</v>
      </c>
    </row>
    <row r="8" spans="1:5">
      <c r="A8" s="4" t="s">
        <v>267</v>
      </c>
      <c r="B8" s="7" t="n">
        <v>4.85</v>
      </c>
      <c r="E8" s="7" t="n">
        <v>5.46</v>
      </c>
    </row>
    <row r="9" spans="1:5">
      <c r="A9" s="4" t="s">
        <v>268</v>
      </c>
      <c r="C9" s="5" t="n">
        <v>62</v>
      </c>
    </row>
    <row r="10" spans="1:5">
      <c r="A10" s="4" t="s">
        <v>269</v>
      </c>
      <c r="C10" s="6" t="n">
        <v>196</v>
      </c>
    </row>
    <row r="11" spans="1:5">
      <c r="A11" s="4" t="s">
        <v>270</v>
      </c>
    </row>
    <row r="12" spans="1:5">
      <c r="A12" s="3" t="s">
        <v>263</v>
      </c>
    </row>
    <row r="13" spans="1:5">
      <c r="A13" s="4" t="s">
        <v>267</v>
      </c>
      <c r="C13" s="6" t="n">
        <v>3</v>
      </c>
    </row>
    <row r="14" spans="1:5">
      <c r="A14" s="4" t="s">
        <v>271</v>
      </c>
    </row>
    <row r="15" spans="1:5">
      <c r="A15" s="3" t="s">
        <v>263</v>
      </c>
    </row>
    <row r="16" spans="1:5">
      <c r="A16" s="4" t="s">
        <v>265</v>
      </c>
      <c r="B16" s="6" t="n">
        <v>2000</v>
      </c>
      <c r="E16" s="6" t="n">
        <v>2000</v>
      </c>
    </row>
    <row r="17" spans="1:5">
      <c r="A17" s="4" t="s">
        <v>272</v>
      </c>
      <c r="B17" s="4" t="s">
        <v>273</v>
      </c>
    </row>
    <row r="18" spans="1:5">
      <c r="A18" s="4" t="s">
        <v>274</v>
      </c>
      <c r="B18" s="6" t="n">
        <v>67</v>
      </c>
    </row>
    <row r="19" spans="1:5">
      <c r="A19" s="4" t="s">
        <v>275</v>
      </c>
      <c r="B19" s="4" t="s">
        <v>276</v>
      </c>
    </row>
    <row r="20" spans="1:5">
      <c r="A20" s="4" t="s">
        <v>277</v>
      </c>
      <c r="C20" s="4" t="s">
        <v>278</v>
      </c>
    </row>
    <row r="21" spans="1:5">
      <c r="A21" s="4" t="s">
        <v>279</v>
      </c>
      <c r="C21" s="4" t="s">
        <v>280</v>
      </c>
    </row>
    <row r="22" spans="1:5">
      <c r="A22" s="4" t="s">
        <v>281</v>
      </c>
      <c r="B22" s="4" t="s">
        <v>282</v>
      </c>
    </row>
    <row r="23" spans="1:5">
      <c r="A23" s="4" t="s">
        <v>264</v>
      </c>
      <c r="C23" s="6" t="n">
        <v>116</v>
      </c>
    </row>
    <row r="24" spans="1:5">
      <c r="A24" s="4" t="s">
        <v>283</v>
      </c>
      <c r="B24" s="4" t="s">
        <v>284</v>
      </c>
    </row>
    <row r="25" spans="1:5">
      <c r="A25" s="4" t="s">
        <v>285</v>
      </c>
      <c r="B25" s="4" t="s">
        <v>246</v>
      </c>
    </row>
    <row r="26" spans="1:5">
      <c r="A26" s="4" t="s">
        <v>286</v>
      </c>
    </row>
    <row r="27" spans="1:5">
      <c r="A27" s="3" t="s">
        <v>263</v>
      </c>
    </row>
    <row r="28" spans="1:5">
      <c r="A28" s="4" t="s">
        <v>287</v>
      </c>
      <c r="B28" s="6" t="n">
        <v>50</v>
      </c>
    </row>
    <row r="29" spans="1:5">
      <c r="A29" s="4" t="s">
        <v>288</v>
      </c>
    </row>
    <row r="30" spans="1:5">
      <c r="A30" s="3" t="s">
        <v>263</v>
      </c>
    </row>
    <row r="31" spans="1:5">
      <c r="A31" s="4" t="s">
        <v>289</v>
      </c>
      <c r="B31" s="4" t="s">
        <v>290</v>
      </c>
      <c r="C31" s="4" t="s">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44"/>
    <col customWidth="1" max="6" min="6" width="27"/>
    <col customWidth="1" max="7" min="7" width="20"/>
    <col customWidth="1" max="8" min="8" width="21"/>
    <col customWidth="1" max="9" min="9" width="37"/>
    <col customWidth="1" max="10" min="10" width="37"/>
    <col customWidth="1" max="11" min="11" width="37"/>
    <col customWidth="1" max="12" min="12" width="30"/>
    <col customWidth="1" max="13" min="13" width="24"/>
    <col customWidth="1" max="14" min="14" width="30"/>
    <col customWidth="1" max="15" min="15" width="30"/>
  </cols>
  <sheetData>
    <row r="1" spans="1:15">
      <c r="A1" s="1" t="s">
        <v>291</v>
      </c>
      <c r="B1" s="2" t="s">
        <v>292</v>
      </c>
      <c r="C1" s="2" t="s">
        <v>293</v>
      </c>
      <c r="D1" s="2" t="s">
        <v>294</v>
      </c>
      <c r="E1" s="2" t="s">
        <v>295</v>
      </c>
      <c r="F1" s="2" t="s">
        <v>296</v>
      </c>
      <c r="G1" s="2" t="s">
        <v>297</v>
      </c>
      <c r="H1" s="2" t="s">
        <v>298</v>
      </c>
      <c r="I1" s="2" t="s">
        <v>299</v>
      </c>
      <c r="J1" s="2" t="s">
        <v>300</v>
      </c>
      <c r="K1" s="2" t="s">
        <v>299</v>
      </c>
      <c r="L1" s="2" t="s">
        <v>301</v>
      </c>
      <c r="M1" s="2" t="s">
        <v>302</v>
      </c>
      <c r="N1" s="2" t="s">
        <v>303</v>
      </c>
      <c r="O1" s="2" t="s">
        <v>304</v>
      </c>
    </row>
    <row r="2" spans="1:15">
      <c r="A2" s="4" t="s">
        <v>66</v>
      </c>
      <c r="J2" s="5" t="n">
        <v>5000000</v>
      </c>
      <c r="L2" s="5" t="n">
        <v>5000000</v>
      </c>
    </row>
    <row r="3" spans="1:15">
      <c r="A3" s="4" t="s">
        <v>305</v>
      </c>
      <c r="J3" s="4" t="s">
        <v>52</v>
      </c>
      <c r="L3" s="4" t="s">
        <v>52</v>
      </c>
    </row>
    <row r="4" spans="1:15">
      <c r="A4" s="4" t="s">
        <v>67</v>
      </c>
      <c r="J4" s="4" t="s">
        <v>52</v>
      </c>
      <c r="L4" s="4" t="s">
        <v>52</v>
      </c>
    </row>
    <row r="5" spans="1:15">
      <c r="A5" s="4" t="s">
        <v>68</v>
      </c>
      <c r="J5" s="4" t="s">
        <v>52</v>
      </c>
      <c r="L5" s="4" t="s">
        <v>52</v>
      </c>
    </row>
    <row r="6" spans="1:15">
      <c r="A6" s="4" t="s">
        <v>70</v>
      </c>
      <c r="J6" s="5" t="n">
        <v>85000000</v>
      </c>
      <c r="L6" s="5" t="n">
        <v>85000000</v>
      </c>
    </row>
    <row r="7" spans="1:15">
      <c r="A7" s="4" t="s">
        <v>306</v>
      </c>
      <c r="J7" s="4" t="s">
        <v>52</v>
      </c>
      <c r="L7" s="4" t="s">
        <v>52</v>
      </c>
    </row>
    <row r="8" spans="1:15">
      <c r="A8" s="4" t="s">
        <v>307</v>
      </c>
      <c r="F8" s="5" t="n">
        <v>10733334</v>
      </c>
    </row>
    <row r="9" spans="1:15">
      <c r="A9" s="4" t="s">
        <v>308</v>
      </c>
      <c r="F9" s="6" t="n">
        <v>37300</v>
      </c>
    </row>
    <row r="10" spans="1:15">
      <c r="A10" s="4" t="s">
        <v>309</v>
      </c>
      <c r="F10" s="6" t="n">
        <v>900</v>
      </c>
      <c r="I10" s="6" t="n">
        <v>5</v>
      </c>
      <c r="J10" s="6" t="n">
        <v>943</v>
      </c>
      <c r="K10" s="6" t="n">
        <v>56</v>
      </c>
    </row>
    <row r="11" spans="1:15">
      <c r="A11" s="4" t="s">
        <v>310</v>
      </c>
      <c r="F11" s="5" t="n">
        <v>576000</v>
      </c>
    </row>
    <row r="12" spans="1:15">
      <c r="A12" s="4" t="s">
        <v>311</v>
      </c>
      <c r="I12" s="7" t="n">
        <v>2.1</v>
      </c>
      <c r="K12" s="7" t="n">
        <v>2.1</v>
      </c>
      <c r="M12" s="7" t="n">
        <v>4.65</v>
      </c>
    </row>
    <row r="13" spans="1:15">
      <c r="A13" s="4" t="s">
        <v>312</v>
      </c>
      <c r="I13" s="6" t="n">
        <v>2000</v>
      </c>
      <c r="J13" s="6" t="n">
        <v>40250</v>
      </c>
      <c r="K13" s="6" t="n">
        <v>10000</v>
      </c>
    </row>
    <row r="14" spans="1:15">
      <c r="A14" s="4" t="s">
        <v>71</v>
      </c>
      <c r="J14" s="5" t="n">
        <v>51973000</v>
      </c>
      <c r="L14" s="5" t="n">
        <v>40664000</v>
      </c>
    </row>
    <row r="15" spans="1:15">
      <c r="A15" s="4" t="s">
        <v>72</v>
      </c>
      <c r="J15" s="5" t="n">
        <v>51973000</v>
      </c>
      <c r="L15" s="5" t="n">
        <v>40664000</v>
      </c>
    </row>
    <row r="16" spans="1:15">
      <c r="A16" s="4" t="s">
        <v>313</v>
      </c>
      <c r="L16" s="5" t="n">
        <v>4035339</v>
      </c>
    </row>
    <row r="17" spans="1:15">
      <c r="A17" s="4" t="s">
        <v>314</v>
      </c>
      <c r="L17" s="5" t="n">
        <v>4035339</v>
      </c>
    </row>
    <row r="18" spans="1:15">
      <c r="A18" s="4" t="s">
        <v>315</v>
      </c>
      <c r="D18" s="5" t="n">
        <v>3</v>
      </c>
    </row>
    <row r="19" spans="1:15">
      <c r="A19" s="4" t="s">
        <v>316</v>
      </c>
      <c r="J19" s="6" t="n">
        <v>943</v>
      </c>
      <c r="K19" s="5" t="n">
        <v>56</v>
      </c>
    </row>
    <row r="20" spans="1:15">
      <c r="A20" s="4" t="s">
        <v>317</v>
      </c>
    </row>
    <row r="21" spans="1:15">
      <c r="A21" s="4" t="s">
        <v>318</v>
      </c>
      <c r="O21" s="5" t="n">
        <v>1</v>
      </c>
    </row>
    <row r="22" spans="1:15">
      <c r="A22" s="4" t="s">
        <v>319</v>
      </c>
      <c r="O22" s="5" t="n">
        <v>1</v>
      </c>
    </row>
    <row r="23" spans="1:15">
      <c r="A23" s="4" t="s">
        <v>320</v>
      </c>
      <c r="O23" s="5" t="n">
        <v>1</v>
      </c>
    </row>
    <row r="24" spans="1:15">
      <c r="A24" s="4" t="s">
        <v>321</v>
      </c>
      <c r="O24" s="5" t="n">
        <v>3246153</v>
      </c>
    </row>
    <row r="25" spans="1:15">
      <c r="A25" s="4" t="s">
        <v>322</v>
      </c>
      <c r="O25" s="7" t="n">
        <v>3.25</v>
      </c>
    </row>
    <row r="26" spans="1:15">
      <c r="A26" s="4" t="s">
        <v>323</v>
      </c>
    </row>
    <row r="27" spans="1:15">
      <c r="A27" s="4" t="s">
        <v>309</v>
      </c>
      <c r="I27" s="6" t="n">
        <v>5</v>
      </c>
      <c r="J27" s="6" t="n">
        <v>943</v>
      </c>
      <c r="K27" s="6" t="n">
        <v>56</v>
      </c>
    </row>
    <row r="28" spans="1:15">
      <c r="A28" s="4" t="s">
        <v>310</v>
      </c>
      <c r="I28" s="5" t="n">
        <v>3000</v>
      </c>
      <c r="J28" s="5" t="n">
        <v>576000</v>
      </c>
      <c r="K28" s="5" t="n">
        <v>20000</v>
      </c>
    </row>
    <row r="29" spans="1:15">
      <c r="A29" s="4" t="s">
        <v>324</v>
      </c>
      <c r="I29" s="5" t="n">
        <v>1587000</v>
      </c>
      <c r="J29" s="5" t="n">
        <v>10733000</v>
      </c>
      <c r="K29" s="5" t="n">
        <v>7936000</v>
      </c>
    </row>
    <row r="30" spans="1:15">
      <c r="A30" s="4" t="s">
        <v>312</v>
      </c>
      <c r="I30" s="6" t="n">
        <v>2000</v>
      </c>
      <c r="J30" s="6" t="n">
        <v>40250</v>
      </c>
      <c r="K30" s="6" t="n">
        <v>10000</v>
      </c>
    </row>
    <row r="31" spans="1:15">
      <c r="A31" s="4" t="s">
        <v>316</v>
      </c>
      <c r="J31" s="6" t="n">
        <v>900</v>
      </c>
    </row>
    <row r="32" spans="1:15">
      <c r="A32" s="4" t="s">
        <v>270</v>
      </c>
    </row>
    <row r="33" spans="1:15">
      <c r="A33" s="4" t="s">
        <v>325</v>
      </c>
      <c r="J33" s="6" t="n">
        <v>3</v>
      </c>
    </row>
    <row r="34" spans="1:15">
      <c r="A34" s="4" t="s">
        <v>326</v>
      </c>
    </row>
    <row r="35" spans="1:15">
      <c r="A35" s="4" t="s">
        <v>325</v>
      </c>
      <c r="J35" s="8" t="n">
        <v>5.5</v>
      </c>
    </row>
    <row r="36" spans="1:15">
      <c r="A36" s="4" t="s">
        <v>327</v>
      </c>
    </row>
    <row r="37" spans="1:15">
      <c r="A37" s="4" t="s">
        <v>328</v>
      </c>
      <c r="B37" s="4" t="s">
        <v>329</v>
      </c>
    </row>
    <row r="38" spans="1:15">
      <c r="A38" s="4" t="s">
        <v>325</v>
      </c>
      <c r="B38" s="6" t="n">
        <v>3</v>
      </c>
    </row>
    <row r="39" spans="1:15">
      <c r="A39" s="4" t="s">
        <v>330</v>
      </c>
      <c r="B39" s="4" t="s">
        <v>331</v>
      </c>
    </row>
    <row r="40" spans="1:15">
      <c r="A40" s="4" t="s">
        <v>332</v>
      </c>
    </row>
    <row r="41" spans="1:15">
      <c r="A41" s="4" t="s">
        <v>333</v>
      </c>
      <c r="E41" s="5" t="n">
        <v>625000</v>
      </c>
    </row>
    <row r="42" spans="1:15">
      <c r="A42" s="4" t="s">
        <v>325</v>
      </c>
      <c r="E42" s="7" t="n">
        <v>3.25</v>
      </c>
      <c r="J42" s="7" t="n">
        <v>3.25</v>
      </c>
    </row>
    <row r="43" spans="1:15">
      <c r="A43" s="4" t="s">
        <v>334</v>
      </c>
      <c r="E43" s="6" t="n">
        <v>2000</v>
      </c>
    </row>
    <row r="44" spans="1:15">
      <c r="A44" s="4" t="s">
        <v>335</v>
      </c>
    </row>
    <row r="45" spans="1:15">
      <c r="A45" s="4" t="s">
        <v>330</v>
      </c>
      <c r="E45" s="4" t="s">
        <v>331</v>
      </c>
    </row>
    <row r="46" spans="1:15">
      <c r="A46" s="4" t="s">
        <v>336</v>
      </c>
    </row>
    <row r="47" spans="1:15">
      <c r="A47" s="4" t="s">
        <v>333</v>
      </c>
      <c r="D47" s="5" t="n">
        <v>226923</v>
      </c>
    </row>
    <row r="48" spans="1:15">
      <c r="A48" s="4" t="s">
        <v>325</v>
      </c>
      <c r="D48" s="7" t="n">
        <v>3.25</v>
      </c>
    </row>
    <row r="49" spans="1:15">
      <c r="A49" s="4" t="s">
        <v>337</v>
      </c>
      <c r="D49" s="5" t="n">
        <v>2</v>
      </c>
    </row>
    <row r="50" spans="1:15">
      <c r="A50" s="4" t="s">
        <v>338</v>
      </c>
    </row>
    <row r="51" spans="1:15">
      <c r="A51" s="4" t="s">
        <v>333</v>
      </c>
      <c r="D51" s="5" t="n">
        <v>226923</v>
      </c>
    </row>
    <row r="52" spans="1:15">
      <c r="A52" s="4" t="s">
        <v>325</v>
      </c>
      <c r="D52" s="7" t="n">
        <v>5.5</v>
      </c>
    </row>
    <row r="53" spans="1:15">
      <c r="A53" s="4" t="s">
        <v>330</v>
      </c>
      <c r="N53" s="4" t="s">
        <v>331</v>
      </c>
    </row>
    <row r="54" spans="1:15">
      <c r="A54" s="4" t="s">
        <v>339</v>
      </c>
    </row>
    <row r="55" spans="1:15">
      <c r="A55" s="4" t="s">
        <v>333</v>
      </c>
      <c r="D55" s="5" t="n">
        <v>540000</v>
      </c>
    </row>
    <row r="56" spans="1:15">
      <c r="A56" s="4" t="s">
        <v>325</v>
      </c>
      <c r="D56" s="7" t="n">
        <v>3.25</v>
      </c>
    </row>
    <row r="57" spans="1:15">
      <c r="A57" s="4" t="s">
        <v>337</v>
      </c>
      <c r="D57" s="5" t="n">
        <v>1</v>
      </c>
    </row>
    <row r="58" spans="1:15">
      <c r="A58" s="4" t="s">
        <v>340</v>
      </c>
    </row>
    <row r="59" spans="1:15">
      <c r="A59" s="4" t="s">
        <v>333</v>
      </c>
      <c r="D59" s="5" t="n">
        <v>270000</v>
      </c>
    </row>
    <row r="60" spans="1:15">
      <c r="A60" s="4" t="s">
        <v>325</v>
      </c>
      <c r="D60" s="7" t="n">
        <v>3.25</v>
      </c>
    </row>
    <row r="61" spans="1:15">
      <c r="A61" s="4" t="s">
        <v>330</v>
      </c>
      <c r="D61" s="4" t="s">
        <v>331</v>
      </c>
    </row>
    <row r="62" spans="1:15">
      <c r="A62" s="4" t="s">
        <v>341</v>
      </c>
    </row>
    <row r="63" spans="1:15">
      <c r="A63" s="4" t="s">
        <v>333</v>
      </c>
      <c r="D63" s="5" t="n">
        <v>1000000</v>
      </c>
    </row>
    <row r="64" spans="1:15">
      <c r="A64" s="4" t="s">
        <v>325</v>
      </c>
      <c r="D64" s="7" t="n">
        <v>3.25</v>
      </c>
    </row>
    <row r="65" spans="1:15">
      <c r="A65" s="4" t="s">
        <v>337</v>
      </c>
      <c r="D65" s="5" t="n">
        <v>1</v>
      </c>
    </row>
    <row r="66" spans="1:15">
      <c r="A66" s="4" t="s">
        <v>342</v>
      </c>
    </row>
    <row r="67" spans="1:15">
      <c r="A67" s="4" t="s">
        <v>333</v>
      </c>
      <c r="N67" s="5" t="n">
        <v>500000</v>
      </c>
    </row>
    <row r="68" spans="1:15">
      <c r="A68" s="4" t="s">
        <v>325</v>
      </c>
      <c r="N68" s="7" t="n">
        <v>5.5</v>
      </c>
    </row>
    <row r="69" spans="1:15">
      <c r="A69" s="4" t="s">
        <v>330</v>
      </c>
      <c r="N69" s="4" t="s">
        <v>343</v>
      </c>
    </row>
    <row r="70" spans="1:15">
      <c r="A70" s="4" t="s">
        <v>342</v>
      </c>
    </row>
    <row r="71" spans="1:15">
      <c r="A71" s="4" t="s">
        <v>333</v>
      </c>
      <c r="N71" s="5" t="n">
        <v>500000</v>
      </c>
    </row>
    <row r="72" spans="1:15">
      <c r="A72" s="4" t="s">
        <v>325</v>
      </c>
      <c r="N72" s="7" t="n">
        <v>3.25</v>
      </c>
    </row>
    <row r="73" spans="1:15">
      <c r="A73" s="4" t="s">
        <v>330</v>
      </c>
      <c r="N73" s="4" t="s">
        <v>343</v>
      </c>
    </row>
    <row r="74" spans="1:15">
      <c r="A74" s="4" t="s">
        <v>344</v>
      </c>
    </row>
    <row r="75" spans="1:15">
      <c r="A75" s="4" t="s">
        <v>333</v>
      </c>
      <c r="D75" s="5" t="n">
        <v>1496923</v>
      </c>
    </row>
    <row r="76" spans="1:15">
      <c r="A76" s="4" t="s">
        <v>330</v>
      </c>
      <c r="D76" s="4" t="s">
        <v>331</v>
      </c>
    </row>
    <row r="77" spans="1:15">
      <c r="A77" s="4" t="s">
        <v>334</v>
      </c>
      <c r="D77" s="6" t="n">
        <v>5740</v>
      </c>
    </row>
    <row r="78" spans="1:15">
      <c r="A78" s="4" t="s">
        <v>345</v>
      </c>
      <c r="D78" s="7" t="n">
        <v>4.34</v>
      </c>
    </row>
    <row r="79" spans="1:15">
      <c r="A79" s="4" t="s">
        <v>346</v>
      </c>
    </row>
    <row r="80" spans="1:15">
      <c r="A80" s="4" t="s">
        <v>347</v>
      </c>
      <c r="B80" s="6" t="n">
        <v>3300</v>
      </c>
    </row>
    <row r="81" spans="1:15">
      <c r="A81" s="4" t="s">
        <v>333</v>
      </c>
      <c r="B81" s="5" t="n">
        <v>1256118</v>
      </c>
    </row>
    <row r="82" spans="1:15">
      <c r="A82" s="4" t="s">
        <v>311</v>
      </c>
      <c r="B82" s="7" t="n">
        <v>2.86</v>
      </c>
    </row>
    <row r="83" spans="1:15">
      <c r="A83" s="4" t="s">
        <v>318</v>
      </c>
      <c r="B83" s="5" t="n">
        <v>1</v>
      </c>
    </row>
    <row r="84" spans="1:15">
      <c r="A84" s="4" t="s">
        <v>319</v>
      </c>
      <c r="B84" s="5" t="n">
        <v>1</v>
      </c>
    </row>
    <row r="85" spans="1:15">
      <c r="A85" s="4" t="s">
        <v>320</v>
      </c>
      <c r="B85" s="5" t="n">
        <v>1</v>
      </c>
    </row>
    <row r="86" spans="1:15">
      <c r="A86" s="4" t="s">
        <v>348</v>
      </c>
    </row>
    <row r="87" spans="1:15">
      <c r="A87" s="4" t="s">
        <v>333</v>
      </c>
      <c r="E87" s="5" t="n">
        <v>200000</v>
      </c>
    </row>
    <row r="88" spans="1:15">
      <c r="A88" s="4" t="s">
        <v>325</v>
      </c>
      <c r="E88" s="7" t="n">
        <v>5.5</v>
      </c>
    </row>
    <row r="89" spans="1:15">
      <c r="A89" s="4" t="s">
        <v>349</v>
      </c>
    </row>
    <row r="90" spans="1:15">
      <c r="A90" s="4" t="s">
        <v>333</v>
      </c>
      <c r="E90" s="5" t="n">
        <v>212500</v>
      </c>
    </row>
    <row r="91" spans="1:15">
      <c r="A91" s="4" t="s">
        <v>325</v>
      </c>
      <c r="E91" s="7" t="n">
        <v>3.25</v>
      </c>
    </row>
    <row r="92" spans="1:15">
      <c r="A92" s="4" t="s">
        <v>337</v>
      </c>
      <c r="E92" s="5" t="n">
        <v>1</v>
      </c>
    </row>
    <row r="93" spans="1:15">
      <c r="A93" s="4" t="s">
        <v>350</v>
      </c>
    </row>
    <row r="94" spans="1:15">
      <c r="A94" s="4" t="s">
        <v>312</v>
      </c>
      <c r="G94" s="6" t="n">
        <v>2000</v>
      </c>
      <c r="H94" s="6" t="n">
        <v>8000</v>
      </c>
    </row>
    <row r="95" spans="1:15">
      <c r="A95" s="4" t="s">
        <v>328</v>
      </c>
      <c r="C95" s="4" t="s">
        <v>246</v>
      </c>
    </row>
    <row r="96" spans="1:15">
      <c r="A96" s="4" t="s">
        <v>351</v>
      </c>
    </row>
    <row r="97" spans="1:15">
      <c r="A97" s="4" t="s">
        <v>311</v>
      </c>
      <c r="C97" s="7" t="n">
        <v>1.26</v>
      </c>
    </row>
    <row r="98" spans="1:15">
      <c r="A98" s="4" t="s">
        <v>324</v>
      </c>
      <c r="C98" s="5" t="n">
        <v>7936508</v>
      </c>
    </row>
    <row r="99" spans="1:15">
      <c r="A99" s="4" t="s">
        <v>312</v>
      </c>
      <c r="C99" s="6"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2</v>
      </c>
      <c r="B1" s="2" t="s">
        <v>353</v>
      </c>
      <c r="C1" s="2" t="s">
        <v>74</v>
      </c>
      <c r="E1" s="2" t="s">
        <v>1</v>
      </c>
    </row>
    <row r="2" spans="1:6">
      <c r="B2" s="2" t="s">
        <v>354</v>
      </c>
      <c r="C2" s="2" t="s">
        <v>2</v>
      </c>
      <c r="D2" s="2" t="s">
        <v>75</v>
      </c>
      <c r="E2" s="2" t="s">
        <v>2</v>
      </c>
      <c r="F2" s="2" t="s">
        <v>75</v>
      </c>
    </row>
    <row r="3" spans="1:6">
      <c r="A3" s="4" t="s">
        <v>355</v>
      </c>
      <c r="C3" s="6" t="n">
        <v>38187</v>
      </c>
      <c r="D3" s="6" t="n">
        <v>9022</v>
      </c>
      <c r="E3" s="6" t="n">
        <v>3423</v>
      </c>
      <c r="F3" s="6" t="n">
        <v>4403</v>
      </c>
    </row>
    <row r="4" spans="1:6">
      <c r="A4" s="4" t="s">
        <v>96</v>
      </c>
      <c r="C4" s="5" t="n">
        <v>-5383</v>
      </c>
      <c r="D4" s="5" t="n">
        <v>-4505</v>
      </c>
      <c r="E4" s="5" t="n">
        <v>-9247</v>
      </c>
      <c r="F4" s="5" t="n">
        <v>-8284</v>
      </c>
    </row>
    <row r="5" spans="1:6">
      <c r="A5" s="4" t="s">
        <v>356</v>
      </c>
      <c r="F5" s="4" t="s">
        <v>52</v>
      </c>
    </row>
    <row r="6" spans="1:6">
      <c r="A6" s="4" t="s">
        <v>102</v>
      </c>
      <c r="C6" s="5" t="n">
        <v>701</v>
      </c>
      <c r="D6" s="5" t="n">
        <v>389</v>
      </c>
      <c r="E6" s="5" t="n">
        <v>1388</v>
      </c>
      <c r="F6" s="5" t="n">
        <v>735</v>
      </c>
    </row>
    <row r="7" spans="1:6">
      <c r="A7" s="4" t="s">
        <v>357</v>
      </c>
      <c r="D7" s="5" t="n">
        <v>2000</v>
      </c>
      <c r="E7" s="5" t="n">
        <v>40250</v>
      </c>
      <c r="F7" s="5" t="n">
        <v>10000</v>
      </c>
    </row>
    <row r="8" spans="1:6">
      <c r="A8" s="4" t="s">
        <v>358</v>
      </c>
      <c r="D8" s="5" t="n">
        <v>-65</v>
      </c>
      <c r="E8" s="5" t="n">
        <v>-3252</v>
      </c>
      <c r="F8" s="5" t="n">
        <v>-64</v>
      </c>
    </row>
    <row r="9" spans="1:6">
      <c r="A9" s="4" t="s">
        <v>359</v>
      </c>
      <c r="B9" s="6" t="n">
        <v>900</v>
      </c>
      <c r="D9" s="5" t="n">
        <v>5</v>
      </c>
      <c r="E9" s="5" t="n">
        <v>943</v>
      </c>
      <c r="F9" s="5" t="n">
        <v>56</v>
      </c>
    </row>
    <row r="10" spans="1:6">
      <c r="A10" s="4" t="s">
        <v>310</v>
      </c>
      <c r="B10" s="5" t="n">
        <v>576000</v>
      </c>
    </row>
    <row r="11" spans="1:6">
      <c r="A11" s="4" t="s">
        <v>355</v>
      </c>
      <c r="C11" s="5" t="n">
        <v>33505</v>
      </c>
      <c r="D11" s="5" t="n">
        <v>6846</v>
      </c>
      <c r="E11" s="5" t="n">
        <v>33505</v>
      </c>
      <c r="F11" s="5" t="n">
        <v>6846</v>
      </c>
    </row>
    <row r="12" spans="1:6">
      <c r="A12" s="4" t="s">
        <v>323</v>
      </c>
    </row>
    <row r="13" spans="1:6">
      <c r="A13" s="4" t="s">
        <v>355</v>
      </c>
      <c r="C13" s="6" t="n">
        <v>113370</v>
      </c>
      <c r="D13" s="6" t="n">
        <v>68366</v>
      </c>
      <c r="E13" s="6" t="n">
        <v>74742</v>
      </c>
      <c r="F13" s="6" t="n">
        <v>59968</v>
      </c>
    </row>
    <row r="14" spans="1:6">
      <c r="A14" s="4" t="s">
        <v>360</v>
      </c>
      <c r="C14" s="5" t="n">
        <v>51973000</v>
      </c>
      <c r="D14" s="5" t="n">
        <v>37818000</v>
      </c>
      <c r="E14" s="5" t="n">
        <v>40664000</v>
      </c>
      <c r="F14" s="5" t="n">
        <v>31452000</v>
      </c>
    </row>
    <row r="15" spans="1:6">
      <c r="A15" s="4" t="s">
        <v>96</v>
      </c>
      <c r="C15" s="4" t="s">
        <v>52</v>
      </c>
      <c r="D15" s="4" t="s">
        <v>52</v>
      </c>
      <c r="E15" s="4" t="s">
        <v>52</v>
      </c>
    </row>
    <row r="16" spans="1:6">
      <c r="A16" s="4" t="s">
        <v>102</v>
      </c>
      <c r="C16" s="6" t="n">
        <v>701</v>
      </c>
      <c r="D16" s="6" t="n">
        <v>389</v>
      </c>
      <c r="E16" s="6" t="n">
        <v>1388</v>
      </c>
      <c r="F16" s="6" t="n">
        <v>735</v>
      </c>
    </row>
    <row r="17" spans="1:6">
      <c r="A17" s="4" t="s">
        <v>361</v>
      </c>
      <c r="C17" s="4" t="s">
        <v>52</v>
      </c>
      <c r="D17" s="4" t="s">
        <v>52</v>
      </c>
      <c r="E17" s="4" t="s">
        <v>52</v>
      </c>
      <c r="F17" s="4" t="s">
        <v>52</v>
      </c>
    </row>
    <row r="18" spans="1:6">
      <c r="A18" s="4" t="s">
        <v>357</v>
      </c>
      <c r="D18" s="6" t="n">
        <v>2000</v>
      </c>
      <c r="E18" s="6" t="n">
        <v>40250</v>
      </c>
      <c r="F18" s="6" t="n">
        <v>10000</v>
      </c>
    </row>
    <row r="19" spans="1:6">
      <c r="A19" s="4" t="s">
        <v>362</v>
      </c>
      <c r="D19" s="5" t="n">
        <v>1587000</v>
      </c>
      <c r="E19" s="5" t="n">
        <v>10733000</v>
      </c>
      <c r="F19" s="5" t="n">
        <v>7936000</v>
      </c>
    </row>
    <row r="20" spans="1:6">
      <c r="A20" s="4" t="s">
        <v>358</v>
      </c>
      <c r="D20" s="6" t="n">
        <v>-65</v>
      </c>
      <c r="E20" s="6" t="n">
        <v>-3252</v>
      </c>
      <c r="F20" s="6" t="n">
        <v>-64</v>
      </c>
    </row>
    <row r="21" spans="1:6">
      <c r="A21" s="4" t="s">
        <v>363</v>
      </c>
      <c r="D21" s="4" t="s">
        <v>52</v>
      </c>
      <c r="E21" s="4" t="s">
        <v>52</v>
      </c>
    </row>
    <row r="22" spans="1:6">
      <c r="A22" s="4" t="s">
        <v>359</v>
      </c>
      <c r="D22" s="6" t="n">
        <v>5</v>
      </c>
      <c r="E22" s="6" t="n">
        <v>943</v>
      </c>
      <c r="F22" s="6" t="n">
        <v>56</v>
      </c>
    </row>
    <row r="23" spans="1:6">
      <c r="A23" s="4" t="s">
        <v>310</v>
      </c>
      <c r="D23" s="5" t="n">
        <v>3000</v>
      </c>
      <c r="E23" s="5" t="n">
        <v>576000</v>
      </c>
      <c r="F23" s="5" t="n">
        <v>20000</v>
      </c>
    </row>
    <row r="24" spans="1:6">
      <c r="A24" s="4" t="s">
        <v>355</v>
      </c>
      <c r="C24" s="6" t="n">
        <v>114071</v>
      </c>
      <c r="D24" s="6" t="n">
        <v>70695</v>
      </c>
      <c r="E24" s="6" t="n">
        <v>114071</v>
      </c>
      <c r="F24" s="6" t="n">
        <v>70695</v>
      </c>
    </row>
    <row r="25" spans="1:6">
      <c r="A25" s="4" t="s">
        <v>360</v>
      </c>
      <c r="C25" s="5" t="n">
        <v>51973000</v>
      </c>
      <c r="D25" s="5" t="n">
        <v>39408000</v>
      </c>
      <c r="E25" s="5" t="n">
        <v>51973000</v>
      </c>
      <c r="F25" s="5" t="n">
        <v>39408000</v>
      </c>
    </row>
    <row r="26" spans="1:6">
      <c r="A26" s="4" t="s">
        <v>364</v>
      </c>
    </row>
    <row r="27" spans="1:6">
      <c r="A27" s="4" t="s">
        <v>355</v>
      </c>
      <c r="C27" s="4" t="s">
        <v>52</v>
      </c>
      <c r="D27" s="4" t="s">
        <v>52</v>
      </c>
      <c r="E27" s="4" t="s">
        <v>52</v>
      </c>
      <c r="F27" s="6" t="n">
        <v>-888</v>
      </c>
    </row>
    <row r="28" spans="1:6">
      <c r="A28" s="4" t="s">
        <v>96</v>
      </c>
      <c r="C28" s="4" t="s">
        <v>52</v>
      </c>
      <c r="D28" s="4" t="s">
        <v>52</v>
      </c>
      <c r="E28" s="4" t="s">
        <v>52</v>
      </c>
    </row>
    <row r="29" spans="1:6">
      <c r="A29" s="4" t="s">
        <v>356</v>
      </c>
      <c r="F29" s="5" t="n">
        <v>888</v>
      </c>
    </row>
    <row r="30" spans="1:6">
      <c r="A30" s="4" t="s">
        <v>102</v>
      </c>
      <c r="C30" s="4" t="s">
        <v>52</v>
      </c>
      <c r="D30" s="4" t="s">
        <v>52</v>
      </c>
      <c r="E30" s="4" t="s">
        <v>52</v>
      </c>
    </row>
    <row r="31" spans="1:6">
      <c r="A31" s="4" t="s">
        <v>357</v>
      </c>
      <c r="D31" s="4" t="s">
        <v>52</v>
      </c>
      <c r="E31" s="4" t="s">
        <v>52</v>
      </c>
      <c r="F31" s="4" t="s">
        <v>52</v>
      </c>
    </row>
    <row r="32" spans="1:6">
      <c r="A32" s="4" t="s">
        <v>358</v>
      </c>
      <c r="D32" s="4" t="s">
        <v>52</v>
      </c>
      <c r="E32" s="4" t="s">
        <v>52</v>
      </c>
    </row>
    <row r="33" spans="1:6">
      <c r="A33" s="4" t="s">
        <v>359</v>
      </c>
      <c r="D33" s="4" t="s">
        <v>52</v>
      </c>
      <c r="E33" s="4" t="s">
        <v>52</v>
      </c>
      <c r="F33" s="4" t="s">
        <v>52</v>
      </c>
    </row>
    <row r="34" spans="1:6">
      <c r="A34" s="4" t="s">
        <v>355</v>
      </c>
      <c r="C34" s="4" t="s">
        <v>52</v>
      </c>
      <c r="D34" s="4" t="s">
        <v>52</v>
      </c>
      <c r="E34" s="4" t="s">
        <v>52</v>
      </c>
      <c r="F34" s="4" t="s">
        <v>52</v>
      </c>
    </row>
    <row r="35" spans="1:6">
      <c r="A35" s="4" t="s">
        <v>365</v>
      </c>
    </row>
    <row r="36" spans="1:6">
      <c r="A36" s="4" t="s">
        <v>355</v>
      </c>
      <c r="C36" s="5" t="n">
        <v>-75183</v>
      </c>
      <c r="D36" s="5" t="n">
        <v>-59344</v>
      </c>
      <c r="E36" s="5" t="n">
        <v>-71319</v>
      </c>
      <c r="F36" s="5" t="n">
        <v>-54677</v>
      </c>
    </row>
    <row r="37" spans="1:6">
      <c r="A37" s="4" t="s">
        <v>96</v>
      </c>
      <c r="C37" s="5" t="n">
        <v>-5383</v>
      </c>
      <c r="D37" s="5" t="n">
        <v>-4505</v>
      </c>
      <c r="E37" s="5" t="n">
        <v>-9247</v>
      </c>
      <c r="F37" s="5" t="n">
        <v>-8284</v>
      </c>
    </row>
    <row r="38" spans="1:6">
      <c r="A38" s="4" t="s">
        <v>356</v>
      </c>
      <c r="F38" s="5" t="n">
        <v>-888</v>
      </c>
    </row>
    <row r="39" spans="1:6">
      <c r="A39" s="4" t="s">
        <v>102</v>
      </c>
      <c r="C39" s="4" t="s">
        <v>52</v>
      </c>
      <c r="D39" s="4" t="s">
        <v>52</v>
      </c>
      <c r="E39" s="4" t="s">
        <v>52</v>
      </c>
    </row>
    <row r="40" spans="1:6">
      <c r="A40" s="4" t="s">
        <v>357</v>
      </c>
      <c r="D40" s="4" t="s">
        <v>52</v>
      </c>
      <c r="E40" s="4" t="s">
        <v>52</v>
      </c>
      <c r="F40" s="4" t="s">
        <v>52</v>
      </c>
    </row>
    <row r="41" spans="1:6">
      <c r="A41" s="4" t="s">
        <v>358</v>
      </c>
      <c r="D41" s="4" t="s">
        <v>52</v>
      </c>
      <c r="E41" s="4" t="s">
        <v>52</v>
      </c>
    </row>
    <row r="42" spans="1:6">
      <c r="A42" s="4" t="s">
        <v>359</v>
      </c>
      <c r="D42" s="4" t="s">
        <v>52</v>
      </c>
      <c r="E42" s="4" t="s">
        <v>52</v>
      </c>
      <c r="F42" s="4" t="s">
        <v>52</v>
      </c>
    </row>
    <row r="43" spans="1:6">
      <c r="A43" s="4" t="s">
        <v>355</v>
      </c>
      <c r="C43" s="6" t="n">
        <v>-80566</v>
      </c>
      <c r="D43" s="6" t="n">
        <v>-63849</v>
      </c>
      <c r="E43" s="6" t="n">
        <v>-80566</v>
      </c>
      <c r="F43" s="6" t="n">
        <v>-6384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s>
  <sheetData>
    <row r="1" spans="1:4">
      <c r="A1" s="1" t="s">
        <v>366</v>
      </c>
      <c r="B1" s="2" t="s">
        <v>1</v>
      </c>
      <c r="C1" s="2" t="s">
        <v>367</v>
      </c>
    </row>
    <row r="2" spans="1:4">
      <c r="B2" s="2" t="s">
        <v>2</v>
      </c>
      <c r="C2" s="2" t="s">
        <v>33</v>
      </c>
      <c r="D2" s="2" t="s">
        <v>368</v>
      </c>
    </row>
    <row r="3" spans="1:4">
      <c r="A3" s="4" t="s">
        <v>369</v>
      </c>
    </row>
    <row r="4" spans="1:4">
      <c r="A4" s="4" t="s">
        <v>370</v>
      </c>
      <c r="B4" s="5" t="n">
        <v>59376</v>
      </c>
    </row>
    <row r="5" spans="1:4">
      <c r="A5" s="4" t="s">
        <v>371</v>
      </c>
      <c r="B5" s="6" t="n">
        <v>151000</v>
      </c>
    </row>
    <row r="6" spans="1:4">
      <c r="A6" s="4" t="s">
        <v>372</v>
      </c>
      <c r="B6" s="5" t="n">
        <v>59376</v>
      </c>
    </row>
    <row r="7" spans="1:4">
      <c r="A7" s="4" t="s">
        <v>373</v>
      </c>
      <c r="B7" s="6" t="n">
        <v>23000</v>
      </c>
    </row>
    <row r="8" spans="1:4">
      <c r="A8" s="4" t="s">
        <v>374</v>
      </c>
    </row>
    <row r="9" spans="1:4">
      <c r="A9" s="4" t="s">
        <v>370</v>
      </c>
      <c r="B9" s="5" t="n">
        <v>19793</v>
      </c>
    </row>
    <row r="10" spans="1:4">
      <c r="A10" s="4" t="s">
        <v>375</v>
      </c>
    </row>
    <row r="11" spans="1:4">
      <c r="A11" s="4" t="s">
        <v>70</v>
      </c>
      <c r="B11" s="5" t="n">
        <v>5200000</v>
      </c>
    </row>
    <row r="12" spans="1:4">
      <c r="A12" s="4" t="s">
        <v>376</v>
      </c>
    </row>
    <row r="13" spans="1:4">
      <c r="A13" s="4" t="s">
        <v>377</v>
      </c>
      <c r="C13" s="7" t="n">
        <v>2.3</v>
      </c>
    </row>
    <row r="14" spans="1:4">
      <c r="A14" s="4" t="s">
        <v>378</v>
      </c>
      <c r="C14" s="7" t="n">
        <v>3.15</v>
      </c>
    </row>
    <row r="15" spans="1:4">
      <c r="A15" s="4" t="s">
        <v>379</v>
      </c>
    </row>
    <row r="16" spans="1:4">
      <c r="A16" s="4" t="s">
        <v>370</v>
      </c>
      <c r="B16" s="5" t="n">
        <v>47500</v>
      </c>
    </row>
    <row r="17" spans="1:4">
      <c r="A17" s="4" t="s">
        <v>371</v>
      </c>
      <c r="B17" s="6" t="n">
        <v>101</v>
      </c>
    </row>
    <row r="18" spans="1:4">
      <c r="A18" s="4" t="s">
        <v>380</v>
      </c>
    </row>
    <row r="19" spans="1:4">
      <c r="A19" s="4" t="s">
        <v>381</v>
      </c>
      <c r="B19" s="5" t="n">
        <v>856800</v>
      </c>
    </row>
    <row r="20" spans="1:4">
      <c r="A20" s="4" t="s">
        <v>382</v>
      </c>
    </row>
    <row r="21" spans="1:4">
      <c r="A21" s="4" t="s">
        <v>371</v>
      </c>
      <c r="B21" s="6" t="n">
        <v>600</v>
      </c>
    </row>
    <row r="22" spans="1:4">
      <c r="A22" s="4" t="s">
        <v>381</v>
      </c>
      <c r="B22" s="5" t="n">
        <v>180000</v>
      </c>
    </row>
    <row r="23" spans="1:4">
      <c r="A23" s="4" t="s">
        <v>383</v>
      </c>
      <c r="B23" s="4" t="s">
        <v>384</v>
      </c>
    </row>
    <row r="24" spans="1:4">
      <c r="A24" s="4" t="s">
        <v>194</v>
      </c>
    </row>
    <row r="25" spans="1:4">
      <c r="A25" s="4" t="s">
        <v>370</v>
      </c>
      <c r="B25" s="4" t="s">
        <v>52</v>
      </c>
    </row>
    <row r="26" spans="1:4">
      <c r="A26" s="4" t="s">
        <v>381</v>
      </c>
      <c r="B26" s="5" t="n">
        <v>2148000</v>
      </c>
      <c r="C26" s="5" t="n">
        <v>361000</v>
      </c>
    </row>
    <row r="27" spans="1:4">
      <c r="A27" s="4" t="s">
        <v>385</v>
      </c>
      <c r="B27" s="5" t="n">
        <v>5000000</v>
      </c>
    </row>
    <row r="28" spans="1:4">
      <c r="A28" s="4" t="s">
        <v>386</v>
      </c>
    </row>
    <row r="29" spans="1:4">
      <c r="A29" s="4" t="s">
        <v>387</v>
      </c>
      <c r="D29" s="5" t="n">
        <v>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353</v>
      </c>
      <c r="C1" s="2" t="s">
        <v>1</v>
      </c>
    </row>
    <row r="2" spans="1:3">
      <c r="B2" s="2" t="s">
        <v>354</v>
      </c>
      <c r="C2" s="2" t="s">
        <v>2</v>
      </c>
    </row>
    <row r="3" spans="1:3">
      <c r="A3" s="4" t="s">
        <v>389</v>
      </c>
      <c r="B3" s="5" t="n">
        <v>-576000</v>
      </c>
    </row>
    <row r="4" spans="1:3">
      <c r="A4" s="4" t="s">
        <v>191</v>
      </c>
    </row>
    <row r="5" spans="1:3">
      <c r="A5" s="4" t="s">
        <v>390</v>
      </c>
      <c r="C5" s="4" t="s">
        <v>52</v>
      </c>
    </row>
    <row r="6" spans="1:3">
      <c r="A6" s="4" t="s">
        <v>391</v>
      </c>
      <c r="C6" s="4" t="s">
        <v>52</v>
      </c>
    </row>
    <row r="7" spans="1:3">
      <c r="A7" s="4" t="s">
        <v>392</v>
      </c>
      <c r="C7" s="4" t="s">
        <v>52</v>
      </c>
    </row>
    <row r="8" spans="1:3">
      <c r="A8" s="4" t="s">
        <v>393</v>
      </c>
      <c r="C8" s="4" t="s">
        <v>52</v>
      </c>
    </row>
    <row r="9" spans="1:3">
      <c r="A9" s="4" t="s">
        <v>394</v>
      </c>
      <c r="C9" s="5" t="n">
        <v>4171000</v>
      </c>
    </row>
    <row r="10" spans="1:3">
      <c r="A10" s="4" t="s">
        <v>389</v>
      </c>
      <c r="C10" s="5" t="n">
        <v>-575000</v>
      </c>
    </row>
    <row r="11" spans="1:3">
      <c r="A11" s="4" t="s">
        <v>395</v>
      </c>
      <c r="C11" s="5" t="n">
        <v>-301000</v>
      </c>
    </row>
    <row r="12" spans="1:3">
      <c r="A12" s="4" t="s">
        <v>396</v>
      </c>
      <c r="C12" s="5" t="n">
        <v>3295000</v>
      </c>
    </row>
    <row r="13" spans="1:3">
      <c r="A13" s="4" t="s">
        <v>397</v>
      </c>
      <c r="C13" s="5" t="n">
        <v>2095000</v>
      </c>
    </row>
    <row r="14" spans="1:3">
      <c r="A14" s="4" t="s">
        <v>398</v>
      </c>
      <c r="C14" s="7" t="n">
        <v>2.92</v>
      </c>
    </row>
    <row r="15" spans="1:3">
      <c r="A15" s="4" t="s">
        <v>399</v>
      </c>
      <c r="C15" s="8" t="n">
        <v>1.64</v>
      </c>
    </row>
    <row r="16" spans="1:3">
      <c r="A16" s="4" t="s">
        <v>400</v>
      </c>
      <c r="C16" s="8" t="n">
        <v>3.42</v>
      </c>
    </row>
    <row r="17" spans="1:3">
      <c r="A17" s="4" t="s">
        <v>401</v>
      </c>
      <c r="C17" s="8" t="n">
        <v>3.1</v>
      </c>
    </row>
    <row r="18" spans="1:3">
      <c r="A18" s="4" t="s">
        <v>402</v>
      </c>
      <c r="C18" s="7" t="n">
        <v>3.13</v>
      </c>
    </row>
    <row r="19" spans="1:3">
      <c r="A19" s="4" t="s">
        <v>194</v>
      </c>
    </row>
    <row r="20" spans="1:3">
      <c r="A20" s="4" t="s">
        <v>390</v>
      </c>
      <c r="C20" s="5" t="n">
        <v>4639000</v>
      </c>
    </row>
    <row r="21" spans="1:3">
      <c r="A21" s="4" t="s">
        <v>403</v>
      </c>
      <c r="C21" s="5" t="n">
        <v>-1767000</v>
      </c>
    </row>
    <row r="22" spans="1:3">
      <c r="A22" s="4" t="s">
        <v>404</v>
      </c>
      <c r="C22" s="5" t="n">
        <v>-40000</v>
      </c>
    </row>
    <row r="23" spans="1:3">
      <c r="A23" s="4" t="s">
        <v>391</v>
      </c>
      <c r="C23" s="4" t="s">
        <v>52</v>
      </c>
    </row>
    <row r="24" spans="1:3">
      <c r="A24" s="4" t="s">
        <v>392</v>
      </c>
      <c r="C24" s="4" t="s">
        <v>52</v>
      </c>
    </row>
    <row r="25" spans="1:3">
      <c r="A25" s="4" t="s">
        <v>393</v>
      </c>
      <c r="C25" s="5" t="n">
        <v>2832000</v>
      </c>
    </row>
    <row r="26" spans="1:3">
      <c r="A26" s="4" t="s">
        <v>394</v>
      </c>
      <c r="C26" s="5" t="n">
        <v>361000</v>
      </c>
    </row>
    <row r="27" spans="1:3">
      <c r="A27" s="4" t="s">
        <v>405</v>
      </c>
      <c r="C27" s="5" t="n">
        <v>1767000</v>
      </c>
    </row>
    <row r="28" spans="1:3">
      <c r="A28" s="4" t="s">
        <v>406</v>
      </c>
      <c r="C28" s="5" t="n">
        <v>20000</v>
      </c>
    </row>
    <row r="29" spans="1:3">
      <c r="A29" s="4" t="s">
        <v>389</v>
      </c>
      <c r="C29" s="4" t="s">
        <v>52</v>
      </c>
    </row>
    <row r="30" spans="1:3">
      <c r="A30" s="4" t="s">
        <v>395</v>
      </c>
      <c r="C30" s="4" t="s">
        <v>52</v>
      </c>
    </row>
    <row r="31" spans="1:3">
      <c r="A31" s="4" t="s">
        <v>396</v>
      </c>
      <c r="C31" s="5" t="n">
        <v>2148000</v>
      </c>
    </row>
    <row r="32" spans="1:3">
      <c r="A32" s="4" t="s">
        <v>397</v>
      </c>
      <c r="C32" s="4" t="s">
        <v>52</v>
      </c>
    </row>
    <row r="33" spans="1:3">
      <c r="A33" s="4" t="s">
        <v>398</v>
      </c>
      <c r="C33" s="7" t="n">
        <v>2.21</v>
      </c>
    </row>
    <row r="34" spans="1:3">
      <c r="A34" s="4" t="s">
        <v>407</v>
      </c>
      <c r="C34" s="8" t="n">
        <v>3.73</v>
      </c>
    </row>
    <row r="35" spans="1:3">
      <c r="A35" s="4" t="s">
        <v>408</v>
      </c>
      <c r="C35" s="4" t="s">
        <v>52</v>
      </c>
    </row>
    <row r="36" spans="1:3">
      <c r="A36" s="4" t="s">
        <v>399</v>
      </c>
      <c r="C36" s="4" t="s">
        <v>52</v>
      </c>
    </row>
    <row r="37" spans="1:3">
      <c r="A37" s="4" t="s">
        <v>400</v>
      </c>
      <c r="C37" s="4" t="s">
        <v>52</v>
      </c>
    </row>
    <row r="38" spans="1:3">
      <c r="A38" s="4" t="s">
        <v>401</v>
      </c>
      <c r="C38" s="8" t="n">
        <v>3.48</v>
      </c>
    </row>
    <row r="39" spans="1:3">
      <c r="A39" s="4" t="s">
        <v>402</v>
      </c>
      <c r="C39" s="4" t="s">
        <v>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09</v>
      </c>
      <c r="B1" s="2" t="s">
        <v>74</v>
      </c>
      <c r="D1" s="2" t="s">
        <v>1</v>
      </c>
    </row>
    <row r="2" spans="1:6">
      <c r="B2" s="2" t="s">
        <v>2</v>
      </c>
      <c r="C2" s="2" t="s">
        <v>75</v>
      </c>
      <c r="D2" s="2" t="s">
        <v>2</v>
      </c>
      <c r="E2" s="2" t="s">
        <v>75</v>
      </c>
    </row>
    <row r="3" spans="1:6">
      <c r="A3" s="4" t="s">
        <v>410</v>
      </c>
      <c r="B3" s="6" t="n">
        <v>701</v>
      </c>
      <c r="C3" s="6" t="n">
        <v>389</v>
      </c>
      <c r="D3" s="6" t="n">
        <v>1388</v>
      </c>
      <c r="E3" s="6" t="n">
        <v>735</v>
      </c>
    </row>
    <row r="4" spans="1:6">
      <c r="A4" s="4" t="s">
        <v>411</v>
      </c>
    </row>
    <row r="5" spans="1:6">
      <c r="A5" s="4" t="s">
        <v>410</v>
      </c>
      <c r="B5" s="5" t="n">
        <v>145</v>
      </c>
      <c r="C5" s="5" t="n">
        <v>57</v>
      </c>
      <c r="D5" s="5" t="n">
        <v>275</v>
      </c>
      <c r="E5" s="5" t="n">
        <v>-22</v>
      </c>
      <c r="F5" s="4" t="s">
        <v>412</v>
      </c>
    </row>
    <row r="6" spans="1:6">
      <c r="A6" s="4" t="s">
        <v>413</v>
      </c>
    </row>
    <row r="7" spans="1:6">
      <c r="A7" s="4" t="s">
        <v>410</v>
      </c>
      <c r="B7" s="5" t="n">
        <v>540</v>
      </c>
      <c r="C7" s="5" t="n">
        <v>318</v>
      </c>
      <c r="D7" s="5" t="n">
        <v>1094</v>
      </c>
      <c r="E7" s="5" t="n">
        <v>574</v>
      </c>
    </row>
    <row r="8" spans="1:6">
      <c r="A8" s="4" t="s">
        <v>414</v>
      </c>
    </row>
    <row r="9" spans="1:6">
      <c r="A9" s="4" t="s">
        <v>410</v>
      </c>
      <c r="B9" s="6" t="n">
        <v>16</v>
      </c>
      <c r="C9" s="6" t="n">
        <v>14</v>
      </c>
      <c r="D9" s="6" t="n">
        <v>19</v>
      </c>
      <c r="E9" s="6" t="n">
        <v>183</v>
      </c>
    </row>
    <row r="10" spans="1:6"/>
    <row r="11" spans="1:6">
      <c r="A11" s="4" t="s">
        <v>412</v>
      </c>
      <c r="B11" s="4" t="s">
        <v>415</v>
      </c>
    </row>
  </sheetData>
  <mergeCells count="6">
    <mergeCell ref="A1:A2"/>
    <mergeCell ref="B1:C1"/>
    <mergeCell ref="D1:F1"/>
    <mergeCell ref="E2:F2"/>
    <mergeCell ref="A10:F10"/>
    <mergeCell ref="B11:F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75</v>
      </c>
      <c r="C1" s="2" t="s">
        <v>417</v>
      </c>
    </row>
    <row r="2" spans="1:3">
      <c r="A2" s="3" t="s">
        <v>143</v>
      </c>
    </row>
    <row r="3" spans="1:3">
      <c r="A3" s="4" t="s">
        <v>418</v>
      </c>
      <c r="B3" s="7" t="n">
        <v>2.1</v>
      </c>
      <c r="C3" s="7" t="n">
        <v>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508</v>
      </c>
      <c r="C4" s="6" t="n">
        <v>2322</v>
      </c>
      <c r="D4" s="6" t="n">
        <v>2851</v>
      </c>
      <c r="E4" s="6" t="n">
        <v>3784</v>
      </c>
    </row>
    <row r="5" spans="1:5">
      <c r="A5" s="4" t="s">
        <v>78</v>
      </c>
      <c r="B5" s="5" t="n">
        <v>3636</v>
      </c>
      <c r="C5" s="5" t="n">
        <v>1335</v>
      </c>
      <c r="D5" s="5" t="n">
        <v>6085</v>
      </c>
      <c r="E5" s="5" t="n">
        <v>3122</v>
      </c>
    </row>
    <row r="6" spans="1:5">
      <c r="A6" s="4" t="s">
        <v>79</v>
      </c>
      <c r="B6" s="5" t="n">
        <v>318</v>
      </c>
      <c r="C6" s="5" t="n">
        <v>569</v>
      </c>
      <c r="D6" s="5" t="n">
        <v>523</v>
      </c>
      <c r="E6" s="5" t="n">
        <v>1227</v>
      </c>
    </row>
    <row r="7" spans="1:5">
      <c r="A7" s="4" t="s">
        <v>80</v>
      </c>
      <c r="B7" s="5" t="n">
        <v>5462</v>
      </c>
      <c r="C7" s="5" t="n">
        <v>4226</v>
      </c>
      <c r="D7" s="5" t="n">
        <v>9459</v>
      </c>
      <c r="E7" s="5" t="n">
        <v>8133</v>
      </c>
    </row>
    <row r="8" spans="1:5">
      <c r="A8" s="4" t="s">
        <v>81</v>
      </c>
      <c r="B8" s="5" t="n">
        <v>-5462</v>
      </c>
      <c r="C8" s="5" t="n">
        <v>-4226</v>
      </c>
      <c r="D8" s="5" t="n">
        <v>-9459</v>
      </c>
      <c r="E8" s="5" t="n">
        <v>-8133</v>
      </c>
    </row>
    <row r="9" spans="1:5">
      <c r="A9" s="3" t="s">
        <v>82</v>
      </c>
    </row>
    <row r="10" spans="1:5">
      <c r="A10" s="4" t="s">
        <v>83</v>
      </c>
      <c r="B10" s="5" t="n">
        <v>167</v>
      </c>
      <c r="C10" s="5" t="n">
        <v>-56</v>
      </c>
      <c r="D10" s="5" t="n">
        <v>147</v>
      </c>
      <c r="E10" s="5" t="n">
        <v>-117</v>
      </c>
    </row>
    <row r="11" spans="1:5">
      <c r="A11" s="4" t="s">
        <v>84</v>
      </c>
      <c r="B11" s="5" t="n">
        <v>-88</v>
      </c>
      <c r="C11" s="5" t="n">
        <v>-223</v>
      </c>
      <c r="D11" s="5" t="n">
        <v>90</v>
      </c>
      <c r="E11" s="5" t="n">
        <v>-32</v>
      </c>
    </row>
    <row r="12" spans="1:5">
      <c r="A12" s="4" t="s">
        <v>85</v>
      </c>
      <c r="B12" s="4" t="s">
        <v>52</v>
      </c>
      <c r="C12" s="4" t="s">
        <v>52</v>
      </c>
      <c r="D12" s="5" t="n">
        <v>-25</v>
      </c>
      <c r="E12" s="5" t="n">
        <v>-2</v>
      </c>
    </row>
    <row r="13" spans="1:5">
      <c r="A13" s="4" t="s">
        <v>86</v>
      </c>
      <c r="B13" s="5" t="n">
        <v>79</v>
      </c>
      <c r="C13" s="5" t="n">
        <v>-279</v>
      </c>
      <c r="D13" s="5" t="n">
        <v>212</v>
      </c>
      <c r="E13" s="5" t="n">
        <v>-151</v>
      </c>
    </row>
    <row r="14" spans="1:5">
      <c r="A14" s="4" t="s">
        <v>87</v>
      </c>
      <c r="B14" s="6" t="n">
        <v>-5383</v>
      </c>
      <c r="C14" s="6" t="n">
        <v>-4505</v>
      </c>
      <c r="D14" s="6" t="n">
        <v>-9247</v>
      </c>
      <c r="E14" s="6" t="n">
        <v>-8284</v>
      </c>
    </row>
    <row r="15" spans="1:5">
      <c r="A15" s="4" t="s">
        <v>88</v>
      </c>
      <c r="B15" s="7" t="n">
        <v>-0.1</v>
      </c>
      <c r="C15" s="7" t="n">
        <v>-0.12</v>
      </c>
      <c r="D15" s="7" t="n">
        <v>-0.19</v>
      </c>
      <c r="E15" s="7" t="n">
        <v>-0.24</v>
      </c>
    </row>
    <row r="16" spans="1:5">
      <c r="A16" s="4" t="s">
        <v>89</v>
      </c>
      <c r="B16" s="5" t="n">
        <v>51973000</v>
      </c>
      <c r="C16" s="5" t="n">
        <v>38708000</v>
      </c>
      <c r="D16" s="5" t="n">
        <v>49324000</v>
      </c>
      <c r="E16" s="5" t="n">
        <v>3521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19</v>
      </c>
      <c r="B1" s="2" t="s">
        <v>1</v>
      </c>
    </row>
    <row r="2" spans="1:3">
      <c r="B2" s="2" t="s">
        <v>2</v>
      </c>
      <c r="C2" s="2" t="s">
        <v>75</v>
      </c>
    </row>
    <row r="3" spans="1:3">
      <c r="A3" s="3" t="s">
        <v>143</v>
      </c>
    </row>
    <row r="4" spans="1:3">
      <c r="A4" s="4" t="s">
        <v>420</v>
      </c>
      <c r="B4" s="4" t="s">
        <v>421</v>
      </c>
      <c r="C4" s="4" t="s">
        <v>422</v>
      </c>
    </row>
    <row r="5" spans="1:3">
      <c r="A5" s="4" t="s">
        <v>423</v>
      </c>
      <c r="B5" s="4" t="s">
        <v>424</v>
      </c>
      <c r="C5" s="4" t="s">
        <v>425</v>
      </c>
    </row>
    <row r="6" spans="1:3">
      <c r="A6" s="4" t="s">
        <v>426</v>
      </c>
      <c r="B6" s="4" t="s">
        <v>427</v>
      </c>
      <c r="C6" s="4" t="s">
        <v>428</v>
      </c>
    </row>
    <row r="7" spans="1:3">
      <c r="A7" s="4" t="s">
        <v>429</v>
      </c>
      <c r="B7" s="4" t="s">
        <v>430</v>
      </c>
      <c r="C7" s="4" t="s">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239</v>
      </c>
      <c r="E1" s="2" t="s">
        <v>434</v>
      </c>
      <c r="F1" s="2" t="s">
        <v>435</v>
      </c>
      <c r="G1" s="2" t="s">
        <v>2</v>
      </c>
      <c r="H1" s="2" t="s">
        <v>75</v>
      </c>
    </row>
    <row r="2" spans="1:8">
      <c r="A2" s="3" t="s">
        <v>436</v>
      </c>
    </row>
    <row r="3" spans="1:8">
      <c r="A3" s="4" t="s">
        <v>437</v>
      </c>
      <c r="G3" s="6" t="n">
        <v>227000</v>
      </c>
      <c r="H3" s="6" t="n">
        <v>165000</v>
      </c>
    </row>
    <row r="4" spans="1:8">
      <c r="A4" s="4" t="s">
        <v>438</v>
      </c>
      <c r="G4" s="6" t="n">
        <v>25000</v>
      </c>
    </row>
    <row r="5" spans="1:8">
      <c r="A5" s="4" t="s">
        <v>218</v>
      </c>
    </row>
    <row r="6" spans="1:8">
      <c r="A6" s="3" t="s">
        <v>436</v>
      </c>
    </row>
    <row r="7" spans="1:8">
      <c r="A7" s="4" t="s">
        <v>439</v>
      </c>
      <c r="H7" s="4" t="s">
        <v>440</v>
      </c>
    </row>
    <row r="8" spans="1:8">
      <c r="A8" s="4" t="s">
        <v>441</v>
      </c>
    </row>
    <row r="9" spans="1:8">
      <c r="A9" s="3" t="s">
        <v>436</v>
      </c>
    </row>
    <row r="10" spans="1:8">
      <c r="A10" s="4" t="s">
        <v>442</v>
      </c>
      <c r="C10" s="6" t="n">
        <v>435000</v>
      </c>
      <c r="E10" s="6" t="n">
        <v>285000</v>
      </c>
      <c r="F10" s="6" t="n">
        <v>161000</v>
      </c>
    </row>
    <row r="11" spans="1:8">
      <c r="A11" s="4" t="s">
        <v>443</v>
      </c>
      <c r="C11" s="4" t="s">
        <v>444</v>
      </c>
      <c r="E11" s="4" t="s">
        <v>444</v>
      </c>
      <c r="F11" s="4" t="s">
        <v>444</v>
      </c>
    </row>
    <row r="12" spans="1:8">
      <c r="A12" s="4" t="s">
        <v>445</v>
      </c>
      <c r="C12" s="4" t="s">
        <v>440</v>
      </c>
      <c r="D12" s="4" t="s">
        <v>440</v>
      </c>
    </row>
    <row r="13" spans="1:8">
      <c r="A13" s="4" t="s">
        <v>446</v>
      </c>
      <c r="C13" s="4" t="s">
        <v>447</v>
      </c>
      <c r="D13" s="4" t="s">
        <v>447</v>
      </c>
    </row>
    <row r="14" spans="1:8">
      <c r="A14" s="4" t="s">
        <v>437</v>
      </c>
      <c r="C14" s="6" t="n">
        <v>14442</v>
      </c>
      <c r="E14" s="6" t="n">
        <v>9462</v>
      </c>
      <c r="F14" s="6" t="n">
        <v>5342</v>
      </c>
    </row>
    <row r="15" spans="1:8">
      <c r="A15" s="4" t="s">
        <v>448</v>
      </c>
    </row>
    <row r="16" spans="1:8">
      <c r="A16" s="3" t="s">
        <v>436</v>
      </c>
    </row>
    <row r="17" spans="1:8">
      <c r="A17" s="4" t="s">
        <v>442</v>
      </c>
      <c r="B17" s="6" t="n">
        <v>6709</v>
      </c>
    </row>
    <row r="18" spans="1:8">
      <c r="A18" s="4" t="s">
        <v>443</v>
      </c>
      <c r="B18" s="4" t="s">
        <v>444</v>
      </c>
    </row>
    <row r="19" spans="1:8">
      <c r="A19" s="4" t="s">
        <v>449</v>
      </c>
      <c r="B19" s="6" t="n">
        <v>209000</v>
      </c>
    </row>
    <row r="20" spans="1:8">
      <c r="A20" s="4" t="s">
        <v>450</v>
      </c>
      <c r="B20" s="5" t="n">
        <v>116000</v>
      </c>
    </row>
    <row r="21" spans="1:8">
      <c r="A21" s="4" t="s">
        <v>438</v>
      </c>
      <c r="B21" s="5" t="n">
        <v>10238</v>
      </c>
    </row>
    <row r="22" spans="1:8">
      <c r="A22" s="4" t="s">
        <v>451</v>
      </c>
      <c r="B22" s="6" t="n">
        <v>502000</v>
      </c>
    </row>
    <row r="23" spans="1:8">
      <c r="A23" s="4" t="s">
        <v>452</v>
      </c>
    </row>
    <row r="24" spans="1:8">
      <c r="A24" s="3" t="s">
        <v>436</v>
      </c>
    </row>
    <row r="25" spans="1:8">
      <c r="A25" s="4" t="s">
        <v>442</v>
      </c>
      <c r="C25" s="6" t="n">
        <v>881000</v>
      </c>
    </row>
    <row r="26" spans="1:8">
      <c r="A26" s="4" t="s">
        <v>453</v>
      </c>
    </row>
    <row r="27" spans="1:8">
      <c r="A27" s="3" t="s">
        <v>436</v>
      </c>
    </row>
    <row r="28" spans="1:8">
      <c r="A28" s="4" t="s">
        <v>454</v>
      </c>
      <c r="C28"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5</v>
      </c>
    </row>
    <row r="3" spans="1:3">
      <c r="A3" s="3" t="s">
        <v>457</v>
      </c>
    </row>
    <row r="4" spans="1:3">
      <c r="A4" s="4" t="s">
        <v>458</v>
      </c>
      <c r="B4" s="6" t="n">
        <v>22</v>
      </c>
    </row>
    <row r="5" spans="1:3">
      <c r="A5" s="4" t="s">
        <v>459</v>
      </c>
      <c r="B5" s="5" t="n">
        <v>227</v>
      </c>
      <c r="C5" s="6" t="n">
        <v>165</v>
      </c>
    </row>
    <row r="6" spans="1:3">
      <c r="A6" s="4" t="s">
        <v>460</v>
      </c>
      <c r="B6" s="4" t="s">
        <v>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1</v>
      </c>
      <c r="B1" s="2" t="s">
        <v>2</v>
      </c>
      <c r="C1" s="2" t="s">
        <v>33</v>
      </c>
    </row>
    <row r="2" spans="1:3">
      <c r="A2" s="3" t="s">
        <v>462</v>
      </c>
    </row>
    <row r="3" spans="1:3">
      <c r="A3" s="4" t="s">
        <v>463</v>
      </c>
      <c r="B3" s="6" t="n">
        <v>758</v>
      </c>
    </row>
    <row r="4" spans="1:3">
      <c r="A4" s="4" t="s">
        <v>236</v>
      </c>
      <c r="B4" s="5" t="n">
        <v>-453</v>
      </c>
    </row>
    <row r="5" spans="1:3">
      <c r="A5" s="4" t="s">
        <v>40</v>
      </c>
      <c r="B5" s="5" t="n">
        <v>305</v>
      </c>
    </row>
    <row r="6" spans="1:3">
      <c r="A6" s="4" t="s">
        <v>464</v>
      </c>
      <c r="B6" s="5" t="n">
        <v>245</v>
      </c>
      <c r="C6" s="6" t="n">
        <v>385</v>
      </c>
    </row>
    <row r="7" spans="1:3">
      <c r="A7" s="4" t="s">
        <v>465</v>
      </c>
      <c r="B7" s="5" t="n">
        <v>100</v>
      </c>
      <c r="C7" s="6" t="n">
        <v>187</v>
      </c>
    </row>
    <row r="8" spans="1:3">
      <c r="A8" s="4" t="s">
        <v>466</v>
      </c>
      <c r="B8" s="6" t="n">
        <v>345</v>
      </c>
    </row>
    <row r="9" spans="1:3">
      <c r="A9" s="4" t="s">
        <v>467</v>
      </c>
      <c r="B9" s="4" t="s">
        <v>468</v>
      </c>
    </row>
    <row r="10" spans="1:3">
      <c r="A10" s="4" t="s">
        <v>469</v>
      </c>
      <c r="B10"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49</v>
      </c>
    </row>
    <row r="3" spans="1:2">
      <c r="A3" s="4" t="s">
        <v>31</v>
      </c>
      <c r="B3" s="6" t="n">
        <v>170</v>
      </c>
    </row>
    <row r="4" spans="1:2">
      <c r="A4" s="4" t="s">
        <v>473</v>
      </c>
      <c r="B4" s="5" t="n">
        <v>140</v>
      </c>
    </row>
    <row r="5" spans="1:2">
      <c r="A5" s="4" t="s">
        <v>474</v>
      </c>
      <c r="B5" s="5" t="n">
        <v>60</v>
      </c>
    </row>
    <row r="6" spans="1:2">
      <c r="A6" s="4" t="s">
        <v>475</v>
      </c>
      <c r="B6" s="5" t="n">
        <v>370</v>
      </c>
    </row>
    <row r="7" spans="1:2">
      <c r="A7" s="4" t="s">
        <v>476</v>
      </c>
      <c r="B7" s="5" t="n">
        <v>-25</v>
      </c>
    </row>
    <row r="8" spans="1:2">
      <c r="A8" s="4" t="s">
        <v>477</v>
      </c>
      <c r="B8" s="6" t="n">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8</v>
      </c>
      <c r="B1" s="2" t="s">
        <v>479</v>
      </c>
      <c r="C1" s="2" t="s">
        <v>480</v>
      </c>
    </row>
    <row r="2" spans="1:3">
      <c r="A2" s="4" t="s">
        <v>481</v>
      </c>
    </row>
    <row r="3" spans="1:3">
      <c r="A3" s="4" t="s">
        <v>482</v>
      </c>
      <c r="C3" s="6" t="n">
        <v>480</v>
      </c>
    </row>
    <row r="4" spans="1:3">
      <c r="A4" s="4" t="s">
        <v>483</v>
      </c>
    </row>
    <row r="5" spans="1:3">
      <c r="A5" s="4" t="s">
        <v>484</v>
      </c>
      <c r="C5" s="5" t="n">
        <v>65000</v>
      </c>
    </row>
    <row r="6" spans="1:3">
      <c r="A6" s="4" t="s">
        <v>485</v>
      </c>
    </row>
    <row r="7" spans="1:3">
      <c r="A7" s="4" t="s">
        <v>486</v>
      </c>
      <c r="C7" s="5" t="n">
        <v>950000</v>
      </c>
    </row>
    <row r="8" spans="1:3">
      <c r="A8" s="4" t="s">
        <v>487</v>
      </c>
      <c r="C8" s="7" t="n">
        <v>2.51</v>
      </c>
    </row>
    <row r="9" spans="1:3">
      <c r="A9" s="4" t="s">
        <v>488</v>
      </c>
      <c r="C9" s="4" t="s">
        <v>489</v>
      </c>
    </row>
    <row r="10" spans="1:3">
      <c r="A10" s="4" t="s">
        <v>490</v>
      </c>
      <c r="C10" s="4" t="s">
        <v>444</v>
      </c>
    </row>
    <row r="11" spans="1:3">
      <c r="A11" s="4" t="s">
        <v>491</v>
      </c>
    </row>
    <row r="12" spans="1:3">
      <c r="A12" s="4" t="s">
        <v>486</v>
      </c>
      <c r="C12" s="5" t="n">
        <v>50000</v>
      </c>
    </row>
    <row r="13" spans="1:3">
      <c r="A13" s="4" t="s">
        <v>492</v>
      </c>
    </row>
    <row r="14" spans="1:3">
      <c r="A14" s="4" t="s">
        <v>493</v>
      </c>
      <c r="C14" s="6" t="n">
        <v>210</v>
      </c>
    </row>
    <row r="15" spans="1:3">
      <c r="A15" s="4" t="s">
        <v>494</v>
      </c>
      <c r="C15" s="6" t="n">
        <v>35</v>
      </c>
    </row>
    <row r="16" spans="1:3">
      <c r="A16" s="4" t="s">
        <v>495</v>
      </c>
    </row>
    <row r="17" spans="1:3">
      <c r="A17" s="4" t="s">
        <v>496</v>
      </c>
      <c r="B17" s="6" t="n">
        <v>500</v>
      </c>
    </row>
    <row r="18" spans="1:3">
      <c r="A18" s="4" t="s">
        <v>497</v>
      </c>
      <c r="B18" s="5" t="n">
        <v>250000</v>
      </c>
    </row>
    <row r="19" spans="1:3">
      <c r="A19" s="4" t="s">
        <v>498</v>
      </c>
      <c r="B19" s="4" t="s">
        <v>499</v>
      </c>
    </row>
    <row r="20" spans="1:3">
      <c r="A20" s="4" t="s">
        <v>500</v>
      </c>
      <c r="B20" s="4" t="s">
        <v>331</v>
      </c>
    </row>
    <row r="21" spans="1:3">
      <c r="A21" s="4" t="s">
        <v>501</v>
      </c>
      <c r="B21" s="7" t="n">
        <v>1.77</v>
      </c>
    </row>
    <row r="22" spans="1:3">
      <c r="A22" s="4" t="s">
        <v>502</v>
      </c>
      <c r="B22" s="6" t="n">
        <v>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4</v>
      </c>
      <c r="D1" s="2" t="s">
        <v>1</v>
      </c>
    </row>
    <row r="2" spans="1:5">
      <c r="B2" s="2" t="s">
        <v>2</v>
      </c>
      <c r="C2" s="2" t="s">
        <v>75</v>
      </c>
      <c r="D2" s="2" t="s">
        <v>2</v>
      </c>
      <c r="E2" s="2" t="s">
        <v>75</v>
      </c>
    </row>
    <row r="3" spans="1:5">
      <c r="A3" s="3" t="s">
        <v>91</v>
      </c>
    </row>
    <row r="4" spans="1:5">
      <c r="A4" s="4" t="s">
        <v>87</v>
      </c>
      <c r="B4" s="6" t="n">
        <v>-5383</v>
      </c>
      <c r="C4" s="6" t="n">
        <v>-4505</v>
      </c>
      <c r="D4" s="6" t="n">
        <v>-9247</v>
      </c>
      <c r="E4" s="6" t="n">
        <v>-8284</v>
      </c>
    </row>
    <row r="5" spans="1:5">
      <c r="A5" s="4" t="s">
        <v>92</v>
      </c>
      <c r="B5" s="4" t="s">
        <v>52</v>
      </c>
      <c r="C5" s="4" t="s">
        <v>52</v>
      </c>
      <c r="D5" s="4" t="s">
        <v>52</v>
      </c>
      <c r="E5" s="4" t="s">
        <v>52</v>
      </c>
    </row>
    <row r="6" spans="1:5">
      <c r="A6" s="4" t="s">
        <v>93</v>
      </c>
      <c r="B6" s="6" t="n">
        <v>-5383</v>
      </c>
      <c r="C6" s="6" t="n">
        <v>-4505</v>
      </c>
      <c r="D6" s="6" t="n">
        <v>-9247</v>
      </c>
      <c r="E6" s="6" t="n">
        <v>-82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5</v>
      </c>
    </row>
    <row r="3" spans="1:3">
      <c r="A3" s="3" t="s">
        <v>95</v>
      </c>
    </row>
    <row r="4" spans="1:3">
      <c r="A4" s="4" t="s">
        <v>96</v>
      </c>
      <c r="B4" s="6" t="n">
        <v>-9247</v>
      </c>
      <c r="C4" s="6" t="n">
        <v>-8284</v>
      </c>
    </row>
    <row r="5" spans="1:3">
      <c r="A5" s="3" t="s">
        <v>97</v>
      </c>
    </row>
    <row r="6" spans="1:3">
      <c r="A6" s="4" t="s">
        <v>98</v>
      </c>
      <c r="B6" s="5" t="n">
        <v>194</v>
      </c>
      <c r="C6" s="5" t="n">
        <v>207</v>
      </c>
    </row>
    <row r="7" spans="1:3">
      <c r="A7" s="4" t="s">
        <v>99</v>
      </c>
      <c r="B7" s="4" t="s">
        <v>52</v>
      </c>
      <c r="C7" s="5" t="n">
        <v>121</v>
      </c>
    </row>
    <row r="8" spans="1:3">
      <c r="A8" s="4" t="s">
        <v>100</v>
      </c>
      <c r="B8" s="5" t="n">
        <v>18</v>
      </c>
      <c r="C8" s="4" t="s">
        <v>52</v>
      </c>
    </row>
    <row r="9" spans="1:3">
      <c r="A9" s="4" t="s">
        <v>101</v>
      </c>
      <c r="B9" s="4" t="s">
        <v>52</v>
      </c>
      <c r="C9" s="5" t="n">
        <v>625</v>
      </c>
    </row>
    <row r="10" spans="1:3">
      <c r="A10" s="4" t="s">
        <v>102</v>
      </c>
      <c r="B10" s="5" t="n">
        <v>1388</v>
      </c>
      <c r="C10" s="5" t="n">
        <v>735</v>
      </c>
    </row>
    <row r="11" spans="1:3">
      <c r="A11" s="4" t="s">
        <v>103</v>
      </c>
      <c r="B11" s="5" t="n">
        <v>-90</v>
      </c>
      <c r="C11" s="5" t="n">
        <v>32</v>
      </c>
    </row>
    <row r="12" spans="1:3">
      <c r="A12" s="4" t="s">
        <v>104</v>
      </c>
      <c r="B12" s="5" t="n">
        <v>22</v>
      </c>
      <c r="C12" s="5" t="n">
        <v>44</v>
      </c>
    </row>
    <row r="13" spans="1:3">
      <c r="A13" s="4" t="s">
        <v>105</v>
      </c>
      <c r="B13" s="5" t="n">
        <v>26</v>
      </c>
      <c r="C13" s="5" t="n">
        <v>22</v>
      </c>
    </row>
    <row r="14" spans="1:3">
      <c r="A14" s="3" t="s">
        <v>106</v>
      </c>
    </row>
    <row r="15" spans="1:3">
      <c r="A15" s="4" t="s">
        <v>44</v>
      </c>
      <c r="B15" s="5" t="n">
        <v>-2096</v>
      </c>
      <c r="C15" s="5" t="n">
        <v>1</v>
      </c>
    </row>
    <row r="16" spans="1:3">
      <c r="A16" s="4" t="s">
        <v>37</v>
      </c>
      <c r="B16" s="5" t="n">
        <v>-540</v>
      </c>
      <c r="C16" s="5" t="n">
        <v>-214</v>
      </c>
    </row>
    <row r="17" spans="1:3">
      <c r="A17" s="4" t="s">
        <v>107</v>
      </c>
      <c r="B17" s="5" t="n">
        <v>767</v>
      </c>
      <c r="C17" s="5" t="n">
        <v>1</v>
      </c>
    </row>
    <row r="18" spans="1:3">
      <c r="A18" s="4" t="s">
        <v>108</v>
      </c>
      <c r="B18" s="5" t="n">
        <v>-9558</v>
      </c>
      <c r="C18" s="5" t="n">
        <v>-6710</v>
      </c>
    </row>
    <row r="19" spans="1:3">
      <c r="A19" s="3" t="s">
        <v>109</v>
      </c>
    </row>
    <row r="20" spans="1:3">
      <c r="A20" s="4" t="s">
        <v>110</v>
      </c>
      <c r="B20" s="5" t="n">
        <v>-18</v>
      </c>
      <c r="C20" s="5" t="n">
        <v>-22</v>
      </c>
    </row>
    <row r="21" spans="1:3">
      <c r="A21" s="4" t="s">
        <v>111</v>
      </c>
      <c r="B21" s="5" t="n">
        <v>54</v>
      </c>
      <c r="C21" s="4" t="s">
        <v>52</v>
      </c>
    </row>
    <row r="22" spans="1:3">
      <c r="A22" s="4" t="s">
        <v>112</v>
      </c>
      <c r="B22" s="5" t="n">
        <v>36</v>
      </c>
      <c r="C22" s="5" t="n">
        <v>-22</v>
      </c>
    </row>
    <row r="23" spans="1:3">
      <c r="A23" s="3" t="s">
        <v>113</v>
      </c>
    </row>
    <row r="24" spans="1:3">
      <c r="A24" s="4" t="s">
        <v>114</v>
      </c>
      <c r="B24" s="5" t="n">
        <v>943</v>
      </c>
      <c r="C24" s="5" t="n">
        <v>56</v>
      </c>
    </row>
    <row r="25" spans="1:3">
      <c r="A25" s="4" t="s">
        <v>115</v>
      </c>
      <c r="B25" s="5" t="n">
        <v>40250</v>
      </c>
      <c r="C25" s="5" t="n">
        <v>10000</v>
      </c>
    </row>
    <row r="26" spans="1:3">
      <c r="A26" s="4" t="s">
        <v>116</v>
      </c>
      <c r="B26" s="5" t="n">
        <v>-3252</v>
      </c>
      <c r="C26" s="5" t="n">
        <v>-65</v>
      </c>
    </row>
    <row r="27" spans="1:3">
      <c r="A27" s="4" t="s">
        <v>117</v>
      </c>
      <c r="B27" s="5" t="n">
        <v>-400</v>
      </c>
      <c r="C27" s="5" t="n">
        <v>-400</v>
      </c>
    </row>
    <row r="28" spans="1:3">
      <c r="A28" s="4" t="s">
        <v>118</v>
      </c>
      <c r="B28" s="5" t="n">
        <v>-227</v>
      </c>
      <c r="C28" s="5" t="n">
        <v>-165</v>
      </c>
    </row>
    <row r="29" spans="1:3">
      <c r="A29" s="4" t="s">
        <v>119</v>
      </c>
      <c r="B29" s="5" t="n">
        <v>37314</v>
      </c>
      <c r="C29" s="5" t="n">
        <v>9426</v>
      </c>
    </row>
    <row r="30" spans="1:3">
      <c r="A30" s="4" t="s">
        <v>120</v>
      </c>
      <c r="B30" s="5" t="n">
        <v>27792</v>
      </c>
      <c r="C30" s="5" t="n">
        <v>2694</v>
      </c>
    </row>
    <row r="31" spans="1:3">
      <c r="A31" s="3" t="s">
        <v>121</v>
      </c>
    </row>
    <row r="32" spans="1:3">
      <c r="A32" s="4" t="s">
        <v>122</v>
      </c>
      <c r="B32" s="5" t="n">
        <v>8034</v>
      </c>
      <c r="C32" s="5" t="n">
        <v>7600</v>
      </c>
    </row>
    <row r="33" spans="1:3">
      <c r="A33" s="4" t="s">
        <v>123</v>
      </c>
      <c r="B33" s="6" t="n">
        <v>35826</v>
      </c>
      <c r="C33" s="6" t="n">
        <v>10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22Z</dcterms:created>
  <dcterms:modified xmlns:dcterms="http://purl.org/dc/terms/" xmlns:xsi="http://www.w3.org/2001/XMLSchema-instance" xsi:type="dcterms:W3CDTF">2019-08-14T16:15:22Z</dcterms:modified>
</cp:coreProperties>
</file>